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 sheetId="5" r:id="rId5"/>
    <s:sheet name="Statement of Shareholder Equity" sheetId="6" r:id="rId6"/>
    <s:sheet name="Business" sheetId="7" r:id="rId7"/>
    <s:sheet name="Basis of Presentation" sheetId="8" r:id="rId8"/>
    <s:sheet name="General" sheetId="9" r:id="rId9"/>
    <s:sheet name="Summary of Significant Accounti" sheetId="10" r:id="rId10"/>
    <s:sheet name="Going Concern" sheetId="11" r:id="rId11"/>
    <s:sheet name="Property and Equipment" sheetId="12" r:id="rId12"/>
    <s:sheet name="Convertible Notes Payable" sheetId="13" r:id="rId13"/>
    <s:sheet name="Deferred Revenue" sheetId="14" r:id="rId14"/>
    <s:sheet name="Related Party" sheetId="15" r:id="rId15"/>
    <s:sheet name="Shareholders' Deficiency" sheetId="16" r:id="rId16"/>
    <s:sheet name="Concentrations" sheetId="17" r:id="rId17"/>
    <s:sheet name="Income Taxes" sheetId="18" r:id="rId18"/>
    <s:sheet name="Commitments" sheetId="19" r:id="rId19"/>
    <s:sheet name="Acquisition" sheetId="20" r:id="rId20"/>
    <s:sheet name="Subsequent Events" sheetId="21" r:id="rId21"/>
    <s:sheet name="Significant Accounting Policies" sheetId="22" r:id="rId22"/>
    <s:sheet name="Fair Value Measurements (Tables" sheetId="23" r:id="rId23"/>
    <s:sheet name="Income Taxes (Tables)" sheetId="24" r:id="rId24"/>
    <s:sheet name="Acquisition (Tables)" sheetId="25" r:id="rId25"/>
    <s:sheet name="Level 3 Financial Instrument (D" sheetId="26" r:id="rId26"/>
    <s:sheet name="Level 3 Financial Instrument Na" sheetId="27" r:id="rId27"/>
    <s:sheet name="Level 3 Financial Instrument 28" sheetId="28" r:id="rId28"/>
    <s:sheet name="Estimated Fair Value Of Derivat" sheetId="29" r:id="rId29"/>
    <s:sheet name="Significant Accounting Polici30" sheetId="30" r:id="rId30"/>
    <s:sheet name="Going Concern (Details)" sheetId="31" r:id="rId31"/>
    <s:sheet name="Property And Equipment (Details" sheetId="32" r:id="rId32"/>
    <s:sheet name="Convertible Notes Payable (Deta" sheetId="33" r:id="rId33"/>
    <s:sheet name="Convertible Notes Payable Narra" sheetId="34" r:id="rId34"/>
    <s:sheet name="Deferred Revenue (Details)" sheetId="35" r:id="rId35"/>
    <s:sheet name="Related Party (Details)" sheetId="36" r:id="rId36"/>
    <s:sheet name="Common Stock (Details)" sheetId="37" r:id="rId37"/>
    <s:sheet name="Series C Preferred Stock (Detai" sheetId="38" r:id="rId38"/>
    <s:sheet name="Common Stock transactions (Deta" sheetId="39" r:id="rId39"/>
    <s:sheet name="Concentrations (Details)" sheetId="40" r:id="rId40"/>
    <s:sheet name="Reconciliation of income tax be" sheetId="41" r:id="rId41"/>
    <s:sheet name="Net deferred tax liability (Det" sheetId="42" r:id="rId42"/>
    <s:sheet name="Income Tax (Details)" sheetId="43" r:id="rId43"/>
    <s:sheet name="Commitments (Details)" sheetId="44" r:id="rId44"/>
    <s:sheet name="Acquisition (Details)" sheetId="45" r:id="rId45"/>
    <s:sheet name="Subsequent Events (Details)" sheetId="46" r:id="rId46"/>
    <s:sheet name="Subsequent transactions (Detail" sheetId="47" r:id="rId47"/>
  </s:sheets>
  <s:definedNames/>
  <s:calcPr calcId="124519" calcMode="auto" fullCalcOnLoad="1"/>
</s:workbook>
</file>

<file path=xl/sharedStrings.xml><?xml version="1.0" encoding="utf-8"?>
<sst xmlns="http://schemas.openxmlformats.org/spreadsheetml/2006/main" uniqueCount="489">
  <si>
    <t>Document and Entity Information</t>
  </si>
  <si>
    <t>6 Months Ended</t>
  </si>
  <si>
    <t>Dec. 31, 2015</t>
  </si>
  <si>
    <t>Document and Entity Information:</t>
  </si>
  <si>
    <t>Entity Registrant Name</t>
  </si>
  <si>
    <t>Rocky Mountain High Brands, Inc.</t>
  </si>
  <si>
    <t>Document Type</t>
  </si>
  <si>
    <t>10-12G</t>
  </si>
  <si>
    <t>Document Period End Date</t>
  </si>
  <si>
    <t>Dec. 31,
		2015</t>
  </si>
  <si>
    <t>Trading Symbol</t>
  </si>
  <si>
    <t>rmhb</t>
  </si>
  <si>
    <t>Amendment Flag</t>
  </si>
  <si>
    <t>false</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4</t>
  </si>
  <si>
    <t>Balance Sheets - USD ($)</t>
  </si>
  <si>
    <t>Jun. 30, 2015</t>
  </si>
  <si>
    <t>Jun. 30, 2014</t>
  </si>
  <si>
    <t>Current Assets</t>
  </si>
  <si>
    <t>Cash</t>
  </si>
  <si>
    <t>Accounts Receivable</t>
  </si>
  <si>
    <t>Inventory</t>
  </si>
  <si>
    <t>Prepaid Expense</t>
  </si>
  <si>
    <t>Investments</t>
  </si>
  <si>
    <t>Total current assets</t>
  </si>
  <si>
    <t>Property and Equipment, net</t>
  </si>
  <si>
    <t>TOTAL ASSETS</t>
  </si>
  <si>
    <t>Current Liabilities</t>
  </si>
  <si>
    <t>Accounts Payable and Accrued Liabilities</t>
  </si>
  <si>
    <t>Loans From Shareholders</t>
  </si>
  <si>
    <t>Convertible Notes Payable, Net of Debt Discount</t>
  </si>
  <si>
    <t>Accrued Interest</t>
  </si>
  <si>
    <t>Deferred Revenue</t>
  </si>
  <si>
    <t>Derivative Liability</t>
  </si>
  <si>
    <t>Total Current liabilities</t>
  </si>
  <si>
    <t>Stockholders' deficit</t>
  </si>
  <si>
    <t>Preferred Stock - Series A - Par Value of $.001 1,000,000 shares authorized as of December 31, 2015, June 30, 2015 and 2014; 1,000,000 shares issued and outstanding as of December 31, 2015, June 30, 2015 and 2014</t>
  </si>
  <si>
    <t>Preferred Stock - Series B - Par Value of $.001 9,000,000 shares authorized as of December 31, 2015, June 30, 2015 and 2014; 0 shares outstanding as of December 31, 2015, June 30, 2015 and 2014</t>
  </si>
  <si>
    <t>Preferred Stock - Series C - Par Value of $.001 2,000,000 shares authorized as of December 31, 2015 1,107,607 and zero shares issued and outstanding as of December 31, 2015 and June 30, 2015 respectively</t>
  </si>
  <si>
    <t>Common Stock - Par Value of $.001 800,000,000 , 600,000,000 shares authorized as of December 31, 2015,June 30, 2015; 478,376,504 400,356,154 shares issued and outstanding as of December 31, 2015 and June 30, 2015; 5,000,000,000 shares authorized as of June 30, 2014; 702,433,700 shares issued and outstanding as of June 30, 2014</t>
  </si>
  <si>
    <t>Additional Paid In Capital</t>
  </si>
  <si>
    <t>Accumulated Deficit</t>
  </si>
  <si>
    <t>Total stockholders' deficit</t>
  </si>
  <si>
    <t>TOTAL LIABILITIES AND STOCKHOLDERS DEFICIT</t>
  </si>
  <si>
    <t>Balance Sheets Parentheticals - $ / shares</t>
  </si>
  <si>
    <t>Stock Transactions, Parenthetical Disclosures [Abstract]</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outstanding</t>
  </si>
  <si>
    <t>Preferred Stock Series C Par value</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Statements of Operations - USD ($)</t>
  </si>
  <si>
    <t>3 Months Ended</t>
  </si>
  <si>
    <t>12 Months Ended</t>
  </si>
  <si>
    <t>Dec. 31, 2014</t>
  </si>
  <si>
    <t>Revenues [Abstract]</t>
  </si>
  <si>
    <t>Sales</t>
  </si>
  <si>
    <t>Cost of Sales</t>
  </si>
  <si>
    <t>Gross Profit</t>
  </si>
  <si>
    <t>Operating Expenses</t>
  </si>
  <si>
    <t>General and Administrative</t>
  </si>
  <si>
    <t>Advertising and Marketing</t>
  </si>
  <si>
    <t>Goodwill Impairment</t>
  </si>
  <si>
    <t>Total Operating Expenses</t>
  </si>
  <si>
    <t>Loss from Operations</t>
  </si>
  <si>
    <t>Other (Income)/Expenses:</t>
  </si>
  <si>
    <t>Interest Expense</t>
  </si>
  <si>
    <t>Debt Inducement Expense</t>
  </si>
  <si>
    <t>Gain on extinguishment of debt</t>
  </si>
  <si>
    <t>(Gain)/Loss on Derivative Liability</t>
  </si>
  <si>
    <t>Total Other (Income)/Expenses:</t>
  </si>
  <si>
    <t>Loss Before Income Taxes</t>
  </si>
  <si>
    <t>Income Tax Provision</t>
  </si>
  <si>
    <t>Net Loss</t>
  </si>
  <si>
    <t>Loss Per Common Share</t>
  </si>
  <si>
    <t>Weighted Average Common Shares Outstanding</t>
  </si>
  <si>
    <t>Statements of Cash Flow - USD ($)</t>
  </si>
  <si>
    <t>Net Cash Provided by (Used in) Operating Activities, Continuing Operations [Abstract]</t>
  </si>
  <si>
    <t>Net Income</t>
  </si>
  <si>
    <t>Adjustments to reconcile net loss to net cash used in operating activities:</t>
  </si>
  <si>
    <t>Stock-based compensation</t>
  </si>
  <si>
    <t>Non-cash interest expense</t>
  </si>
  <si>
    <t>Impairment of goodwill</t>
  </si>
  <si>
    <t>(Gain)/Loss on change in fair value of deriviative liability</t>
  </si>
  <si>
    <t>Warrants issued for debt inducement</t>
  </si>
  <si>
    <t>Disposal of equipment</t>
  </si>
  <si>
    <t>Changes in operating assets and liabilities:</t>
  </si>
  <si>
    <t>Prepaid expenses</t>
  </si>
  <si>
    <t>Accounts Payable</t>
  </si>
  <si>
    <t>Accrued Liabilities</t>
  </si>
  <si>
    <t>Deffered Revenue</t>
  </si>
  <si>
    <t>Unearned Revenue</t>
  </si>
  <si>
    <t>NET CASH USED IN OPERTATING ACTIVITIES</t>
  </si>
  <si>
    <t>Investing Activites:</t>
  </si>
  <si>
    <t>Investment in product development</t>
  </si>
  <si>
    <t>Acquisition of equipment</t>
  </si>
  <si>
    <t>NET CASH USED IN INVESTING ACTIVITIES</t>
  </si>
  <si>
    <t>Financing Activities:</t>
  </si>
  <si>
    <t>Repayment of convertible notes</t>
  </si>
  <si>
    <t>Proceeds from issuance of convertible notes</t>
  </si>
  <si>
    <t>Repayment of loan from shareholder</t>
  </si>
  <si>
    <t>Proceeds from issuance of common stock</t>
  </si>
  <si>
    <t>NET CASH PROVIDED BY FINANCING ACTIVITIES</t>
  </si>
  <si>
    <t>INCREASE IN CASH</t>
  </si>
  <si>
    <t>CASH - BEGINNING OF YEAR</t>
  </si>
  <si>
    <t>CASH - END OF YEAR</t>
  </si>
  <si>
    <t>Cash paid during the period for:</t>
  </si>
  <si>
    <t>Interest</t>
  </si>
  <si>
    <t>Income taxes</t>
  </si>
  <si>
    <t>Supplemental disclosure of non-cash financing and investing activities:</t>
  </si>
  <si>
    <t>Derivative liability incurred for debt discount</t>
  </si>
  <si>
    <t>Common stock issued for acquisition</t>
  </si>
  <si>
    <t>Common stock issued for conversion of debt</t>
  </si>
  <si>
    <t>Derivative liability relieved upon conversion of related debt</t>
  </si>
  <si>
    <t>Convertible debt converted to shares of common stock</t>
  </si>
  <si>
    <t>Statement of Shareholder Equity - USD ($)</t>
  </si>
  <si>
    <t>Common Stock Shares</t>
  </si>
  <si>
    <t>Common Stock Dollars</t>
  </si>
  <si>
    <t>Preferred Stock Shares</t>
  </si>
  <si>
    <t>Preferred Stock Dollars</t>
  </si>
  <si>
    <t>Additional Paid-In Capital</t>
  </si>
  <si>
    <t>Retained Earnings/ (Deficit)</t>
  </si>
  <si>
    <t>Total Shareholder's Equity (Deficit)</t>
  </si>
  <si>
    <t>Balances at Jun. 30, 2013</t>
  </si>
  <si>
    <t>Net Income (Loss) for 2014</t>
  </si>
  <si>
    <t>Balances. at Jun. 30, 2014</t>
  </si>
  <si>
    <t>Bankruptcy Settlement</t>
  </si>
  <si>
    <t>Acquisition of Smarterita Brand</t>
  </si>
  <si>
    <t>CEO Compensation Agreement</t>
  </si>
  <si>
    <t>Services Rendered</t>
  </si>
  <si>
    <t>Notes Payable Conversions</t>
  </si>
  <si>
    <t>Beneficial Note Payable Conversion Feature</t>
  </si>
  <si>
    <t>Issuance of Warrants</t>
  </si>
  <si>
    <t>Cashless Exercise of Warrants</t>
  </si>
  <si>
    <t>Shares Sold</t>
  </si>
  <si>
    <t>Net Income (Loss) for 2015</t>
  </si>
  <si>
    <t>Balances at Jun. 30, 2015</t>
  </si>
  <si>
    <t>Business</t>
  </si>
  <si>
    <t>NOTE 1 - Business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has developed and is currently selling in the marketplace a lineup of five hemp-infused beverages through its nationwide distributor network and online. The Company is launching a hemp-infused Energy Bar, Protein Bar and Chia Crisp Bar. On December 16, 2013 the Company filed a petition under Chapter 11 of the Bankruptcy Code in the United Stated Bankruptcy Court for the Northern District of Texas (the Court). On July 11, 2014, the Court entered an order confirming the Companys Amended Plan of Reorganization.</t>
  </si>
  <si>
    <t>Basis of Presentation</t>
  </si>
  <si>
    <t>Basis of Presentation:</t>
  </si>
  <si>
    <t xml:space="preserve"> 1. Basis of Presentation The accompanying unaudited financial statements have been prepared in accordance with accounting principles generally accepted in the United States of America for interim financial statements.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December 31, 2015 and the results of operations and cash flows for the six months ended December 31, 2015 and 2014. The results of operations for six and three months ended December 31, 2015 are not necessarily indicative of the operating results for the full fiscal year or any future period. These unaudited consolidated financial statements should be read in conjunction with the financial statements and related notes thereto for the year ended June 30, 2015.</t>
  </si>
  <si>
    <t>General</t>
  </si>
  <si>
    <t>General:</t>
  </si>
  <si>
    <t xml:space="preserve"> 2. General Rocky Mountain High Brands, Inc. (RMHB or the Company) is a publicly-traded company that has developed a lineup of five hemp-infused beverages, wine-based products, and beer and liquor products (the wine, beer and liquor products have been formulated, but are not ready for market.) RMHB is also developing of a lineup of products containing Cannabinoids (CBD). On Oct 23, 2015, the Company changed its name from Totally Hemp Crazy, Inc. to Rocky Mountain High Brands, Inc. Rocky Mountain High common shares trade on OTC Markets Pink Sheets under the ticker: RMHB.</t>
  </si>
  <si>
    <t>Summary of Significant Accounting Policies</t>
  </si>
  <si>
    <t>Summary of Significant Accounting Policies:</t>
  </si>
  <si>
    <t>NOTE 2  Summary of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ly 1, 2013 Issued during the Year ended June 30, 2014 150,444 Change in fair value recognized in operations (65,319) Balance, June 30, 2014 Issued during the Year ended June 30, 2015 784,377 Converted during the Year ended June 30, 2015 (1,100,218) Change in fair value recognized in operations 11,608,504 Balance, June 30, 2015 The estimated fair value of the derivative instruments were valued using the Black-Scholes option pricing model, using the following assumptions as of June 30, 2015: Estimated Dividends None Expected Volatility 223% to 355% Risk Free Interest Rate 0.90  0.27% Expected Term .01 to 1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 ended June 30, 2015, the Company recorded impairment of $1,024,358 relating to goodwill recognized in the acquisition disclosed in Note 11.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In August 2014, the FASB issued Accounting Standard Update No. 2014-15, Presentation of Financial StatementsGoing Concern In May 2014, the Financial Accounting Standards Board ("FASB") issued ASU No. 2014-09, Revenue from Contracts with Customers</t>
  </si>
  <si>
    <t>Summary of Significant Accounting Policies.</t>
  </si>
  <si>
    <t xml:space="preserve"> 3. Summary of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July 1, 2015 $11,504,057 Issued during the Period 3,887,618 Converted during the six months ended December 31, 2015 (2,048,519) Change in fair value recognized in operations (10,956,957) Balance, December 31, 2015 $2,386,559 The estimated fair value of the derivative instruments were valued using the Black-Scholes option pricing model, using the following assumptions as of December 31, 2015: Estimated Dividends Expected Volatility Risk Free Interest Rate Expected Term Income Taxes 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Going Concern</t>
  </si>
  <si>
    <t>Going Concern.</t>
  </si>
  <si>
    <t>NOTE 3  Going Concern The accompanying financial statements have been prepared on a going concern basis, which contemplates the realization of assets and the satisfaction of liabilities in the normal course of business. The Company has a shareholders deficit of $11,177,357 and an accumulated deficit of $19,204,108 at June 30, 2015,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t>
  </si>
  <si>
    <t xml:space="preserve"> 4. Going Concern The accompanying financial statements have been prepared on a going concern basis, which contemplates the realization of assets and the satisfaction of liabilities in the normal course of business. The Company has an accumulated deficit of $12,476,483 at December 31, 2015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t>
  </si>
  <si>
    <t>Property and Equipment</t>
  </si>
  <si>
    <t>Property, Plant, and Equipment:</t>
  </si>
  <si>
    <t>Property, Plant and Equipment</t>
  </si>
  <si>
    <t>NOTE 4  Property and Equipment As of June 30, 2014, Property and Equipment consisted of one personal computer at a book value of $1,560. As of June 30, 2015, Property and Equipment consisted of one truck purchased in May 2015 at a value of $14,687. The personal computer was disposed of during the year ended June 30, 2015.</t>
  </si>
  <si>
    <t>Convertible Notes Payable</t>
  </si>
  <si>
    <t>Convertible Notes Payable {1}</t>
  </si>
  <si>
    <t>NOTE 5  Convertible Notes Payable During 2011 and 2012, the Company entered into a series of convertible notes with six lenders aggregating $110,000. These were one-year terms notes at 12% interest and convertible to Common stock at a conversion price of $.05 per share. As a part of the Bankruptcy Reorganization Plan confirmed in July 2014, the accrued interest on these notes was forgiven and the notes became zero interest bearing notes. As of June 30, 2015 and 2014 the principal balance on these notes was $110,000. In 2012, the Company entered into a $40,000 Convertible Note Payable with an individual. The notes matured one-year from the date of issuance, bears interest at 12% per annum and is convertible into shares of Common stock at $.001. In 2015, the lender sold and re-assigned $17,500 of this note. The new note holders converted the $17,500 of principal into 17,500,000 shares of Common stock. As of June 30, 2015 and 2014 the principal balance on these notes was $22,500 and $40,000, respectively On March 25, 2015 the Company entered into an amended and restated convertible promissory note with an individual, which amended two previously issued notes dated February 5, 2013 and July 17, 2014. According to the terms of the note, the Company may borrow up to an aggregate of $1,500,000; the note bears interest at 12% per annum, and the holder may demand repayment of any portion of the note after one year from the effective date of the note. The note is convertible in whole or in part at a conversion price per share equal to the lesser of $.001 per share, or at an 80% discount to the average of the five lowest bid prices during the thirty trading days prior to the date of the conversion notice. The holder is limited in his conversions whereby he may not at any time own more than 9.99% of the Companys outstanding common stock. The holder may, at his option, file a UCC-1 financing statement against all assets of the company and have a guarantee and security agreement with the principal controlling or majority shareholders of the Company. During the year ended June 30, 2014 and 2015, the holder advanced an aggregate of $72,000 and $1,015,744, respectively. During the year ended June 30, 2015, the holder converted $98,241 of principle into 98,240,710 shares of the Companys common stock. At June 30, 2015 and 2014 the principal balance of the note was $989,503 and $72,000 respectively. This note was exchanged for Series C Preferred Shares on November 16, 2015. See Note 12 (A). On October 5, 2014 the Company entered into a convertible notes with an individual for $12,500. The note matures on October 5, 2015, bears interest at 8% per annum and contains a conversion feature at a conversion price per share, which is 20% of the average bid price of Common stock over a trailing 10-day period. As of June 30, 2015 the principal balance on the note was $12,500. On February 2, 2015 the Company entered into a convertible notes with an individual for $165,000 (with a $5,000 original issue discount). The note matured on May 2, 2015 which was extended to August 2, 2015, bears interest at 12% per annum and is convertible in whole or in part at a conversion price per share equal to the lesser of $.001 per share, or at an 80% discount to the average of the five lowest bid prices during the thirty trading days prior to the date of the conversion notice. The holder is limited in his conversions whereby he may not at any time own more than 9.99% of the Companys outstanding common stock. As of June 30, 2015 the principal balance on the note was $165,000, and was fully repaid with interest in August 2015. See Note 12 (B). On March 20 and 23, 2015, the Company entered into separate Convertible notes with an individual and his wife for $25,000 each. The notes mature one-year from the date of issuance, bear interest at a rate of 7% per annum and contained a conversion feature at 50% of the average bid price for Common stock over a trailing 10-day period. The holders are limited in their conversions whereby they may not at any time own more than 4.9% of the Companys outstanding common stock. As of June 30, 2015 the principal balance on the notes was $50,000. On March 23, 2015, the Company entered into a convertible note with an individual for $12,500. The note mature one-year from the date of issuance, bears interest at a rate of 18% per annum is convertible into shares of the Companys common stock at a conversion price of $.04 per share. As of June 30, 2015 the principal balance on the note was $12,500.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400,380 and $113,443 of interest expense for the years ended June 30, 2015 and 2014, respectively, at the inception of the notes relating to the excess of derivative value over the face of the notes. The above notes are presented net of a discount of $53,013 and $17,998 at June 30, 2015 and 2014, respectively, on the accompanying balance sheet.</t>
  </si>
  <si>
    <t>Convertible Notes Payable.</t>
  </si>
  <si>
    <t xml:space="preserve"> 5. Convertible Notes Payable During 2011 and 2012, the Company entered into a series of convertible notes with six lenders aggregating $110,000. These were one-year terms notes at 12% interest and convertible to Common Stock at a conversion price of $.05 per share. As a part of the Bankruptcy Reorganization Plan confirmed in July 2014, the accrued interest on these notes was forgiven and the notes became zero interest bearing notes. In August 2015, one of the lenders sold her note to a third party, who converted it into stock. As of December 31, 2015 the principal balance on these notes was $90,000. In 2012, the Company entered into a $40,000 Convertible Note Payable with an individual. The notes matured one-year from the date of issuance, bears interest at 12% per annum and is convertible into shares of Common Stock at $.001. In 2015, the lender sold and re-assigned $17,500 of this note. The new note holders converted the $17,500 of principal into 17,500,000 shares of Common Stock. As of December 31, 2015 the principal balance on these notes was $22,500. On March 25, 2015, the Company entered into an amended and restated convertible promissory note with Roy Meadows, which amended two previously issued notes dated February 5, 2013 and July 17, 2014. According to the terms of the note, the Company may borrow up to an aggregate of $1,500,000, the note bears interest at 12% per annum, and the holder may demand repayment of any portion of the note after one year from the effective date of the note. The note is convertible in whole or in part at a conversion price per share equal to the lesser of $.001 per share, or at an 80% discount to the average of the five lowest bid prices during the thirty trading days prior to the date of the conversion notice. Mr. Meadows is limited in his conversions whereby he may not at any time own more than 9.99% of the Companys outstanding common stock. Mr. Meadows may, at his option, file a UCC-1 financing statement against all assets of the Company and have a guarantee and security agreement with the principal controlling for majority shareholders of the Company. On November 16, 2015, the debtholder converted $1,107,606 of principal and accrued interest into 1,107,607 shares of Preferred C Shares of the Company. Each Series C Preferred Share can be converted to 50 Shares of Common Stock. In connection with the conversion, and as an inducement for the debtholder to convert, the Company issued him warrants to purchase 41,454,851 shares of the Companys common stock at an exercise price per share of the lesser of $.005 or an eighty percent discount to the average of the five lowest bid prices during the 30 trading days prior to the date of exercise. The warrant may be exercised, in whole or in part, beginning on the date which is the earlier of six months from the Company becoming a Reporting Company (as defined in the warrant) or one year from the date of issuance. The warrant is for a period of 3 years, and contains customary anti-dilution provisions. On October 5, 2014, the Company entered into a convertible notes with an individual for $12,500. The note matured on October 5, 2015, bears interest at 8% per annum and contains a conversion feature at a conversion price per share, which is 20% of the average bid price of Common Stock over a trailing 10-day period. As of December 31, 2015 the principal balance on the note was $12,500. The note was past due at December 31, 2015. On February 2, 2015 the Company entered into a convertible notes with an individual for $165,000 (with a $5,000 original issue discount). The note matured on May 2, 2015 which was extended to August 2, 2015, bears interest at 12% per annum and is convertible in whole or in part at a conversion price per share equal to the lesser of $.001 per share, or at an 80% discount to the average of the five lowest bid prices during the thirty trading days prior to the date of the conversion notice. The holder is limited in his conversions whereby he may not at any time own more than 9.99% of the Companys outstanding common stock. In August 2015 the company repaid the note plus accrued interest. On March 20 and 23, 2015, the Company entered into separate Convertible notes with an individual and his wife for $25,000 each. The notes mature one-year from the date of issuance, bear interest at a rate of 7% per annum and contained a conversion feature at $.50 of the average bid price for Common Stock over a trailing 10-day period. The holders are limited in their conversions whereby they may not at any time own more than 4.9% of the Companys outstanding common stock. As of December 31, 2015the principal balance on the notes were $50,000. On March 23, 2015, the Company entered into a convertible notes with an individual for $12,500. The note mature one-year from the date of issuance, bears interest at a rate of 18% per annum is convertible into shares of the Companys common stock at a conversion price of $.04 per share. As of December 31, 2015 the principal balance on the note was $12,500. In October 2015, the Company entered into a $500,000 note payable at 12% simple interest for a one year period with Roy Meadows. The note is convertible upon maturity if not paid by the company prior thereto at $0.02 per share and a 25,000,000 share maximum. There is an option to renew with a fee of 10% principle and accrued interest. See Note 9.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above notes are presented net of a discount of $13,013 and $53,013 December 31, 2015 and June 30, 2015, respectively on the accompanying balance sheet </t>
  </si>
  <si>
    <t>Deferred Revenue {1}</t>
  </si>
  <si>
    <t>Deferred Revenue Disclosure</t>
  </si>
  <si>
    <t xml:space="preserve"> 6. Deferred Revenue In June 2015, the Company entered into an exclusive manufacture and supply agreement with Rodney Peterson or his designee, Rocky Mountain High Canada (RMHC) for distribution rights to Rocky Mountain High Canada, Inc. Under the agreement, RMHC was required to pay the Company $500,000 before June 30, 2015 and submit an additional $150,000 prior to the production run for the 1,000,000 cans of product covered under the agreement. At this time the Company does not expect Rodney Peterson nor Rocky Mountain Canada, Inc. to fulfill its contractual obligation. Rocky Mountain High Brands, Inc. has filed a breach of contract law suit with the objective of recovering outstanding obligations. The Company received $200,000 on July 29, 2015 and $300,000 on August 28, 2015 and has recorded as deferred revenue in the accompanying balance sheet at December 31, 2015.</t>
  </si>
  <si>
    <t>Related Party</t>
  </si>
  <si>
    <t xml:space="preserve">NOTE 6  Related Party As of June 30, 2015 and 2014 the Company owed a shareholder the amounts of $11,000 and $61,766, respectively. This loan is non-interest bearing with not set terms of repayment. The Company plans to repay the loan as cash flow permits. </t>
  </si>
  <si>
    <t>Shareholders' Deficiency</t>
  </si>
  <si>
    <t>NOTE 7  Shareholders Deficiency Common Stock: On July 7, 2013, the Company amended its Article of Incorporation to raise its authorized shares of Common stock from 400,000,000 to 5,000,000,000 shares. On August 1, 2014 the Company amended its Articles of Incorporation to reduce the number of authorized shares to 400,000,000. On February 2, 2015 the Company amended its Articles of Incorporation to increase the number of authorized shares to 600,000,000. During the year ended June 30, 2015, the Company issued the following shares of common stock: As a part of the Plan of Reorganization executed by the Bankruptcy Court in Dallas County, Texas in July 2014, the Company issued 8,683,410 shares of common stock as settlements of certain liabilities of the Company. In March 2015, the Company issued 4,500,000 shares of common stock to acquire the assets of Smarterita Brands, valued at $1,063,500 (See Note 11). The Company entered into a five-year employment agreement with Thomas Shuman to provide services as President and Chief Executive Officer of the Company. As a part of that agreement, the Company issued Mr. Shuman 21,000,000 shares of common stock and warrants to purchase 20,000,000 shares of common stock. The shares of common stock were valued at $214,200 and the warrants were valued at $265,925. The value has been recorded as a prepaid expense and is being amortized over the life of the employment agreement. The Company issued 17,275,000 shares of common stock to various individuals who performed services for the Company during the year. The services were recorded at the fair value of the shares of common stock at the measurement date that the shares were issued which aggregated $1,922,846. Warrants of 18,500,000, issued to a note holder as a part of a convertible debt agreement, were exercised during 2015 on a cashless basis. Various individuals purchased 11,223,330 shares of common stock during the year for gross proceeds of $244,316 During the year ended June 30, 2015, noteholders converted $115,741 of principal into 115,740,710 shares of common stock in accordance with the conversion terms of the notes. Preferred Stock: On July 7, 2013, the Company amended its Articles of Incorporation to create Preferred A and Preferred B stock. The Company authorized 10,000,000 shares of Preferred A and 2,000,000 shares of Preferred B stock. On August 1, 2014, the Company amended its Articles of Incorporation to reduce the Preferred A authorized shares from 10,000,000 to 1,000,000 shares. The same Amendment increased the Preferred B shares authorized from 2,000,000 to 9,000,000 shares authorized. As of June 30, 2015 and 2014 the Company has outstanding 1,000,000 shares of Preferred A shares, which were previously issued to the Companys chairman in connection with his employment agreement (see Note 10). The fair value of the shares was recorded as a prepaid expense and is being amortized over the life of the agreement.</t>
  </si>
  <si>
    <t>Stockholder's Equity</t>
  </si>
  <si>
    <t xml:space="preserve"> 7. Stockholders Equity Series C Preferred Stock The Company amended its Articles of Incorporation as of November 13, 2015 to create a Series C Preferred Shares, which are 12% interest bearing, cumulative, exchangeable, non-voting, convertible Preferred Stock of the Company. Each Series C Preferred Share can be converted to 50 Shares of Common Stock As of November 16, 2015, the holder of a convertible note aggregating $1,107,607 of principal and accrued interest agreed to a dollar for dollar exchange for same number of Preferred C Shares. Common Stock During the six months ended December 31, 2015, the Company issued 5,500,000 shares of common stock for proceeds of $233,500. During the six months ended December 31, 2015, the company issued 2,300,000 shares of common stock for services rendered valued at $206,870. During the six months ended December 31, 2015, the Company issued 68,220,350 shares of common stock for the conversion of $104,220 of convertible debt to Roy Meadows and Trinexus, Inc. (a corporation formed and controlled by Mr. Meadows to which he sold a portion of his convertible debt) prior to executing the exchange agreement to Series C preferred stock. These issuances gave Mr. Meadows in excess of 10% of the outstanding common stock, making him a Control Person. See Subsequent Events. On July, 17 2015, the Company issued 2,000,000 shares of common stock to acquire all of the assets of Dollar Shots Club, LLC.</t>
  </si>
  <si>
    <t>Concentrations</t>
  </si>
  <si>
    <t xml:space="preserve">Note 8  Concentrations During the year ended June 30, 2015, the Companys two largest customers accounted for approximately 27% and 26% of sales, respectively. </t>
  </si>
  <si>
    <t>Income Taxes</t>
  </si>
  <si>
    <t>Note 9  Income Taxes The reconciliation of income tax benefit at the U.S. statutory rate of 34% to the Companys effective rate for the periods presented is as follows: 2015 2014 U.S federal statutory rate (34 %) (34 %) State income tax, net of federal benefit (0.0 %) (0.0 %) Increase in valuation allowance 34 % 34 % Income tax provision (benefit) 0.0 % 0.0 % The tax effects of temporary differences that give rise to the Companys net deferred tax liability as of June 30, 2015 and 2014 are as follows: June 30 2015, and 2014 2015 2014 Deferred Tax Assets Net Operating Losses $ 2,040,000 $ 680,000 Less: Valuation Allowance $ (2,040,000 ) $ (680,000 ) As of June 30, 2015, the Company had approximately $6,000,000 of federal and state net operating loss carryovers ("NOLs"), which begin to expire in 2027.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Income Taxes.</t>
  </si>
  <si>
    <t xml:space="preserve"> 8. Income taxes As of December 31, 2015, the Company had approximately $6,500,000 of federal and state net operating loss carryovers ("NOLs") which begin to expire in 2027.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 relating to NOLs for every period because it is more likely than not that all of the deferred tax asset will not be realized. </t>
  </si>
  <si>
    <t>Commitments</t>
  </si>
  <si>
    <t>NOTE 10  Commitments The Company is committed under an operating lease for its premises. The lease calls for monthly payments of $6,020. The lease expires December 31, 2015. The Company has entered into employment agreement with the following officers: In 2013 the Company entered into a ten-year employment agreement with Jerry Grisaffi, Chairman of the Board of Directors. Under the agreement, the Company agreed to compensate Mr. Grisaffi at a rate of $120,000 per year and to bonus obligations based on the profitability of the Company. The Company issued 1,000,000 shares of Preferred Series A stock to Mr. Grisaffi under the terms of the agreement. In 2014 the Company entered into a five-year employment agreement with Thomas Shuman, President. Under the agreement, the Company agreed to compensate Mr. Shuman at a rate of $120,000 per year and to bonus obligations based on the profitability of the Company. The Company issued 21,000,000 shares of common stock and warrants to purchase 20,000,000 shares of common stock, exercisable in June 2015 to Mr. Shuman under the terms of the agreement. The fair values of the shares and warrants issued have been recorded as a prepaid expense and are being amortized over the life of the employment agreement.</t>
  </si>
  <si>
    <t>Acquisition</t>
  </si>
  <si>
    <t>NOTE 11  Acquisition On March 31, 2015 the Company acquired certain assets from Vintage Specialists, LLC. The purchased assets included certain inventory defined in the agreement and the trade name "Smarterita". Consideration for the acquisition was 4,500,000 restricted shares of the Companys common stock. The acquisition is being accounted for as a business combination in accordance with ASC 805 "Business Combinations". The total purchase price for the acquisition was allocated to the net tangible assets based upon their estimated fair values as of March 31, 2015 as set forth below. The excess of the purchase price over the net assets was recorded as goodwill. The following table summarizes the estimated fair values of the assets assumed at the acquisition date. Inventory $39,142 Goodwill $1,024,358 Total Consideration $1,063,500 The Company initially had considered entering into the markets served by Smarterita Brands, but has decided to refocus its efforts on other business opportunities. As of June 30, 2015, the full amount of goodwill acquired has been impaired. Vintage Specialist, LLC did not have any revenues prior to the acquisition and minimal operating expenses. Pro forma historical results have not been presented since they would not be material to the financial statements.</t>
  </si>
  <si>
    <t>Subsequent Events</t>
  </si>
  <si>
    <t xml:space="preserve">NOTE 12  Subsequent Events A. Series C Preferred Shares and Convertible Note Exchange The Company amended its Articles of Incorporation as of November 13, 2015 to create a Series C preferred shares, which are 12% interest bearing, cumulative, exchangeable, redeemable, non-voting, convertible preferred stock. Authorized shares will be 2,000,000 shares authorized. On November 16, 2015, the Company exchanged $1,107,607 of the principal balance of a convertible note payable and accrued interest for same number of newly created preferred C shares. Each Series C preferred share can be converted to 50 shares of common stock. B. Purchase and Sale of Asset On July 17, 2015, the Company acquired all of the assets of Dollar Shots Club, LLC in consideration of 2,000,000 shares of the Companys common stock. On September 18, 2015 the Company sold these assets to Dollar Shots Club, Inc in exchange for 5,000,000 shares of Dollar Shots Club, Inc common stock. C. Debt Repayment On August 29, 2015, the Company repaid a convertible note payable and accrued interest of $197,734 to one of its debtholders. D. Borrowings In October 2015, the Company entered into a $500,000 note payable at 12% simple interest for a one-year period. E. Name Change On Oct 23, 2015, the Company changed its name from Totally Hemp Crazy, Inc to Rocky Mountain High Brands, Inc. </t>
  </si>
  <si>
    <t>Subsequent Events.</t>
  </si>
  <si>
    <t xml:space="preserve"> 9. Subsequent Events On January 22, 2016, the Company filed an Information and Disclosure Statement for the Period Ended December 31, 2015 disclosing the terms of the Series C preferred stock that was issued to Roy Meadows in exchange for his convertible debt on November 16, 2015. In that filing, the Company listed Roy Meadows as a Control Person since he owns 100% of the outstanding shares of Series C preferred stock and converted over 10% of common stock from his convertible debt. Since that filing, Mr. Meadows has issued demand letters to the Company claiming the Company violated the term of his exchange agreement by naming him a Control Person. The Company does not agree with Mr. Meadows position. As a result, the Company has filed the following actions: 44th Judicial District Court of Dallas County Texas. Rocky Mountain High Brands, Inc. (RMHB) FKA Totally Hemp Crazy, Inc. V Donna Rayburn (Rayburn), Case #DC-16-02131; Date Filed: February 23, 2016. RMHB and Rayburn entered into a convertible promissory note dated February 2, 2015 for the original principal amount of $165,000 (with a $5,000 original issue discount). On August 29. 2015, RMHB paid to Rayburn $197,773.95, representing return of principal and interested earned during the life of the loan. On February 19, 2016, Rayburn issued an additional demand of interest and penalties totaling $99,487.92. Rayburn has charged $137,261.87 in interest and penalties on a $160,000 loan for one year and 17 days for an effective annual interest rate of 85.77%. As additional consideration for the note, RMHB was required to issue a warrant to Rayburn for 10,000,000 of common stock. Ms. Rayburn is the daughter of Roy J. Meadows (Meadows), and resides in his residence and is under his employ. RMHB sued Rayburn for violation of Florida Usury Laws. RMHB seeks a cancellation of the note and additional monetary recovery in the total amount paid to Rayburn, plus additional recovery for all usurious interest charged. RMHB also seeks to void the warrant for 10,000,000 shares of common stock, which was issued under a voidable note. The amount which RMHB seeks from Rayburn is in excess of $300,000. On March 14, 2016, RMHB amended the Rayburn suit to add Meadows as a party Defendant. RMHB has asserted usury claims in connection with $1,500,000 demand convertible note referenced below in the section pertaining to the Meadows Arbitration Claim. RMHB seeks unspecified monetary damages in connection with the Meadows Note, and further seeks cancellation of a warrant for 41,454,851 share shares of common stock issued to Meadows in connection with the Meadows Note and cancellation of the Meadows Note. RMHB also seeks additional monetary damages from Meadows for his violations of SEC and other applicable securities laws in connection with his perpetration of a fraud on the public securities market and relating to the loss of value to both RMHBs shareholders and to RMHB as a business entity. RMHB will vigorously contest all claims of Meadows and aggressively seek monetary damages against Meadows. During the six months ended December 31, 2015 the Company issued 68,220,350 shares of common stock for the conversion of $104,220 of convertible debt to Roy Meadows and Trinexus, Inc. (a corporation formed and controlled by Mr. Meadows to which he sold a portion of his convertible debt) prior to executing the exchange agreement to Series C preferred stock. These issuances gave Mr. Meadows in excess of 10% of the outstanding common stock, making him a Control Person. On April 4, 2016, RMHB engaged the law firm of Allred Wilcox &amp; Hartley PLLC to act as counsel in pursuing these claims. Mr. Meadows has initiated the following arbitration action: Arbitration Claim of Roy J. Meadows Against Rocky Mountain High Brands, Inc. (RMHB) dated February 24, 2016. Meadows claims a breach of an exchange agreement dated November 3, 2015. RMHB has denied the breach. Meadows has demanded that RMHB remove him as a Control Person under RMHBs OTC Markets Disclosure Statement as of December 31, 2015 filed on January 29, 2016. Meadows has rejected the interest payment under the exchange agreement dated January 30, 2016. He has not given an explanation of his rejection. Meadows also demands the exchange of the Series C Preferred back to the original $1,500,000 convertible note. RMHB will not comply with this request without a Court Order to do so. Meadows has initiated arbitration claiming notice of an Arbitration Claim against RMHB. RMHB has objected to this claim, as well as to the arbitration process itself. Meadows seeks damages of $2,947,093.99. On April 4, 2016, RMHB engaged the law firm of Allred Wilcox &amp; Hartley PLLC to act as counsel in defending these claims.</t>
  </si>
  <si>
    <t>Significant Accounting Policies (Policies)</t>
  </si>
  <si>
    <t>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Use of Estimates.</t>
  </si>
  <si>
    <t xml:space="preserve">Cash </t>
  </si>
  <si>
    <t>Revenue Recognition</t>
  </si>
  <si>
    <t>Revenue Recognition The Company follows the guidance of the Accounting Standards Codification (ASC) Topic 605, Revenue Recognition.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t>
  </si>
  <si>
    <t>Inventories</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uly 1, 2013 Issued during the Year ended June 30, 2014 150,444 Change in fair value recognized in operations (65,319) Balance, June 30, 2014 Issued during the Year ended June 30, 2015 784,377 Converted during the Year ended June 30, 2015 (1,100,218) Change in fair value recognized in operations 11,608,504 Balance, June 30, 2015 The estimated fair value of the derivative instruments were valued using the Black-Scholes option pricing model, using the following assumptions as of June 30, 2015: Estimated Dividends None Expected Volatility 223% to 355% Risk Free Interest Rate 0.90  0.27% Expected Term .01 to 1 years </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July 1, 2015 $11,504,057 Issued during the Period 3,887,618 Converted during the six months ended December 31, 2015 (2,048,519) Change in fair value recognized in operations (10,956,957) Balance, December 31, 2015 $2,386,559 The estimated fair value of the derivative instruments were valued using the Black-Scholes option pricing model, using the following assumptions as of December 31, 2015: Estimated Dividends None Expected Volatility 223% Risk Free Interest Rate 0.12% Expected Term .01 to 1 years </t>
  </si>
  <si>
    <t>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 ended June 30, 2015, the Company recorded impairment of $1,024,358 relating to goodwill recognized in the acquisition disclosed in Note 11.</t>
  </si>
  <si>
    <t>Share-based Payments</t>
  </si>
  <si>
    <t xml:space="preserve">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 xml:space="preserve">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 </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Income Taxes 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In August 2014, the FASB issued Accounting Standard Update No. 2014-15, Presentation of Financial StatementsGoing Concern In May 2014, the Financial Accounting Standards Board ("FASB") issued ASU No. 2014-09, Revenue from Contracts with Customers</t>
  </si>
  <si>
    <t>Fair Value Measurements (Tables)</t>
  </si>
  <si>
    <t>Fair Value Measurements {1}</t>
  </si>
  <si>
    <t>Financial liability measure at fair value on a recurring basis</t>
  </si>
  <si>
    <t xml:space="preserve">The derivative liability in connection with the conversion feature of the convertible debt, classified as a Level 3 liability, is the only financial liability measure at fair value on a recurring basis. The change in the Level 3 financial instrument is as follows: Balance, July 1, 2013 Issued during the Year ended June 30, 2014 150,444 Change in fair value recognized in operations (65,319) Balance, June 30, 2014 Issued during the Year ended June 30, 2015 784,377 Converted during the Year ended June 30, 2015 (1,100,218) Change in fair value recognized in operations 11,608,504 Balance, June 30, 2015 </t>
  </si>
  <si>
    <t>Black-Scholes option pricing model assumptions</t>
  </si>
  <si>
    <t xml:space="preserve">The estimated fair value of the derivative instruments were valued using the Black-Scholes option pricing model, using the following assumptions as of June 30, 2015: Estimated Dividends None Expected Volatility 223% to 355% Risk Free Interest Rate 0.90  0.27% Expected Term .01 to 1 years </t>
  </si>
  <si>
    <t>Black-Scholes option pricing model assumptions.</t>
  </si>
  <si>
    <t>The estimated fair value of the derivative instruments were valued using the Black-Scholes option pricing model, using the following assumptions as of December 31, 2015: Estimated Dividends None Expected Volatility 223% Risk Free Interest Rate 0.12% Expected Term .01 to 1 years</t>
  </si>
  <si>
    <t>Income Taxes (Tables)</t>
  </si>
  <si>
    <t>Income Taxes {3}</t>
  </si>
  <si>
    <t>Schedule of Deferred Tax Assets and Liabilities</t>
  </si>
  <si>
    <t xml:space="preserve">The tax effects of temporary differences that give rise to the Companys net deferred tax liability as of June 30, 2015 and 2014 are as follows: June 30 2015, and 2014 2015 2014 Deferred Tax Assets Net Operating Losses $ 2,040,000 $ 680,000 Less: Valuation Allowance $ (2,040,000 ) $ (680,000 ) </t>
  </si>
  <si>
    <t>Schedule of reconciliation of income tax benefit</t>
  </si>
  <si>
    <t>The reconciliation of income tax benefit at the U.S. statutory rate of 34% to the Companys effective rate for the periods presented is as follows: 2015 2014 U.S federal statutory rate (34 %) (34 %) State income tax, net of federal benefit (0.0 %) (0.0 %) Increase in valuation allowance 34 % 34 % Income tax provision (benefit) 0.0 % 0.0 %</t>
  </si>
  <si>
    <t>Acquisition (Tables)</t>
  </si>
  <si>
    <t>Acquisition (Tables):</t>
  </si>
  <si>
    <t>Schedule of summarizes the estimated fair values of the assets</t>
  </si>
  <si>
    <t xml:space="preserve">The following table summarizes the estimated fair values of the assets assumed at the acquisition date. Inventory $39,142 Goodwill $1,024,358 Total Consideration $1,063,500 </t>
  </si>
  <si>
    <t>Level 3 Financial Instrument (Details)</t>
  </si>
  <si>
    <t>Jul. 02, 2013USD ($)</t>
  </si>
  <si>
    <t>Level 3 Financial Instrument Details</t>
  </si>
  <si>
    <t>Opening Balance of Financial Instrument</t>
  </si>
  <si>
    <t>Change in fair value recognized in operations</t>
  </si>
  <si>
    <t>Level 3 Financial Instrument Narrative (Details) - USD ($)</t>
  </si>
  <si>
    <t>Jul. 02, 2015</t>
  </si>
  <si>
    <t>Level 3 Financial Instrument Narrative Details</t>
  </si>
  <si>
    <t>Issued during the Year ended June 30, 2014</t>
  </si>
  <si>
    <t>Converted during the six months ended December 31, 2015</t>
  </si>
  <si>
    <t>Level 3 Financial Instrument Narrative 1 (Details) - USD ($)</t>
  </si>
  <si>
    <t>Level 3 Financial Instrument Narrative 1 Details</t>
  </si>
  <si>
    <t>Issued during the Year ended June 30, 2015</t>
  </si>
  <si>
    <t>Converted during the Year ended June 30, 2015</t>
  </si>
  <si>
    <t>Closing Balance of Financial Instrument</t>
  </si>
  <si>
    <t>Estimated Fair Value Of Derivative Instruments Using Black-Scholes Option Pricing Model (Details) - USD ($)</t>
  </si>
  <si>
    <t>Estimated Fair Value Of Derivative Instruments Using Black-Scholes Option Pricing Model</t>
  </si>
  <si>
    <t>Estimated Dividends</t>
  </si>
  <si>
    <t>Expected Volatility Minimum</t>
  </si>
  <si>
    <t>223.00%</t>
  </si>
  <si>
    <t>Expected Volatility Maximum</t>
  </si>
  <si>
    <t>355.00%</t>
  </si>
  <si>
    <t>Risk Free Interest Rate Minimum</t>
  </si>
  <si>
    <t>0.12%</t>
  </si>
  <si>
    <t>0.90%</t>
  </si>
  <si>
    <t>Risk Free Interest Rate Maximum</t>
  </si>
  <si>
    <t>0.27%</t>
  </si>
  <si>
    <t>Expected Term in years Minimum</t>
  </si>
  <si>
    <t>Expected Term in years Maximum</t>
  </si>
  <si>
    <t>Significant Accounting Policies (Details)</t>
  </si>
  <si>
    <t>Jun. 30, 2015USD ($)</t>
  </si>
  <si>
    <t>Significant Accounting Policies Details</t>
  </si>
  <si>
    <t>Company recorded impairment relating to goodwill</t>
  </si>
  <si>
    <t>Going Concern (Details) - USD ($)</t>
  </si>
  <si>
    <t>Going Concern Details</t>
  </si>
  <si>
    <t>Shareholders deficit</t>
  </si>
  <si>
    <t>Accumulated deficit</t>
  </si>
  <si>
    <t>Property And Equipment (Details) - USD ($)</t>
  </si>
  <si>
    <t>May. 31, 2015</t>
  </si>
  <si>
    <t>Property And Equipment Details</t>
  </si>
  <si>
    <t>Personal computer book value</t>
  </si>
  <si>
    <t>Truck purchased at a value</t>
  </si>
  <si>
    <t>Convertible Notes Payable (Details)</t>
  </si>
  <si>
    <t>Jun. 30, 2015USD ($)shares</t>
  </si>
  <si>
    <t>Jun. 30, 2014USD ($)</t>
  </si>
  <si>
    <t>Jun. 30, 2012USD ($)$ / sharesshares</t>
  </si>
  <si>
    <t>Jun. 30, 2011USD ($)$ / shares</t>
  </si>
  <si>
    <t>Convertible Notes Payable Details</t>
  </si>
  <si>
    <t>Company entered into a series of convertible notes with six lenders</t>
  </si>
  <si>
    <t>Convertible notes of term in years</t>
  </si>
  <si>
    <t>Convertible notes interest rate</t>
  </si>
  <si>
    <t>12.00%</t>
  </si>
  <si>
    <t>Convertible notes convertible to Common stock at a conversion price per share | $ / shares</t>
  </si>
  <si>
    <t>Company entered into convertible note payable with an individual</t>
  </si>
  <si>
    <t>Notes convertible into shares of Common stock at a conversion price per share | $ / shares</t>
  </si>
  <si>
    <t>Lender sold and re-assigned the note</t>
  </si>
  <si>
    <t>New note holders converted the principal into shares of Common stock | shares</t>
  </si>
  <si>
    <t>Holder advanced</t>
  </si>
  <si>
    <t>Holder converted principle into shares of common stock | shares</t>
  </si>
  <si>
    <t>Holder converted principle into shares of common stock value</t>
  </si>
  <si>
    <t>Company recorded of interest expense</t>
  </si>
  <si>
    <t>Convertible Notes Payable Narrative (Details)</t>
  </si>
  <si>
    <t>Dec. 31, 2015USD ($)</t>
  </si>
  <si>
    <t>Nov. 16, 2015USD ($)$ / sharesshares</t>
  </si>
  <si>
    <t>Oct. 31, 2015USD ($)$ / sharesshares</t>
  </si>
  <si>
    <t>Mar. 25, 2015USD ($)$ / shares</t>
  </si>
  <si>
    <t>Mar. 23, 2015USD ($)$ / shares</t>
  </si>
  <si>
    <t>Mar. 20, 2015USD ($)$ / shares</t>
  </si>
  <si>
    <t>Feb. 02, 2015USD ($)$ / shares</t>
  </si>
  <si>
    <t>Oct. 05, 2014USD ($)</t>
  </si>
  <si>
    <t>Convertible Notes Payable Narrative Details</t>
  </si>
  <si>
    <t>Principal balance on these notes</t>
  </si>
  <si>
    <t>Company may borrow an aggregate</t>
  </si>
  <si>
    <t>Note bears interest per annum</t>
  </si>
  <si>
    <t>Note is convertible at a conversion price per share or at an 80% &amp; 20% discount to the average five lowest bid prices over a 30&amp;10-day period | $ / shares</t>
  </si>
  <si>
    <t>Holder own outstanding common stock</t>
  </si>
  <si>
    <t>9.99%</t>
  </si>
  <si>
    <t>4.90%</t>
  </si>
  <si>
    <t>Debtholder converted principal and accrued interest into Preferred C Shares value</t>
  </si>
  <si>
    <t>Debtholder converted principal and accrued interest into Preferred C Shares | shares</t>
  </si>
  <si>
    <t>Series C Preferred Share can be converted to Shares of Common Stock | shares</t>
  </si>
  <si>
    <t>Company issued warrants to purchase shares of common stock | shares</t>
  </si>
  <si>
    <t>Common stock at an exercise price per share or an 80% discount to average of five lowest bid prices during 30 trading days | $ / shares</t>
  </si>
  <si>
    <t>Warrant for a period in years</t>
  </si>
  <si>
    <t>Company entered into a convertible notes with an individual</t>
  </si>
  <si>
    <t>Company entered into a convertible notes with an individual interest per annum</t>
  </si>
  <si>
    <t>18.00%</t>
  </si>
  <si>
    <t>7.00%</t>
  </si>
  <si>
    <t>8.00%</t>
  </si>
  <si>
    <t>Original issue discount</t>
  </si>
  <si>
    <t>Common stock at a conversion price per share | $ / shares</t>
  </si>
  <si>
    <t>Net of a discount</t>
  </si>
  <si>
    <t>Company entered into a note payable</t>
  </si>
  <si>
    <t>Company entered into a note payable simple interest for a one year with Roy Meadows</t>
  </si>
  <si>
    <t>Note is convertible at a price per share | $ / shares</t>
  </si>
  <si>
    <t>Maximum shares payable | shares</t>
  </si>
  <si>
    <t>Option to renew with a fee</t>
  </si>
  <si>
    <t>10.00%</t>
  </si>
  <si>
    <t>Deferred Revenue (Details)</t>
  </si>
  <si>
    <t>Aug. 28, 2015USD ($)</t>
  </si>
  <si>
    <t>Jul. 29, 2015USD ($)</t>
  </si>
  <si>
    <t>Deferred Revenue [Abstract]</t>
  </si>
  <si>
    <t>RMHC was required to pay the company for distribution rights</t>
  </si>
  <si>
    <t>RMHC was required to submit an additional payment prior to the production run</t>
  </si>
  <si>
    <t>Cans of product covered under the agreement</t>
  </si>
  <si>
    <t>Company received an amount and recorded as deferred revenue</t>
  </si>
  <si>
    <t>Related Party (Details) - USD ($)</t>
  </si>
  <si>
    <t>Related Party Details</t>
  </si>
  <si>
    <t>Company owed a shareholder</t>
  </si>
  <si>
    <t>Common Stock (Details) - USD ($)</t>
  </si>
  <si>
    <t>Mar. 31, 2015</t>
  </si>
  <si>
    <t>Feb. 02, 2015</t>
  </si>
  <si>
    <t>Aug. 01, 2014</t>
  </si>
  <si>
    <t>Jul. 31, 2014</t>
  </si>
  <si>
    <t>Jul. 07, 2013</t>
  </si>
  <si>
    <t>Common Stock Details</t>
  </si>
  <si>
    <t>Article of Incorporation to raise its authorized shares of Common stock from 400,000,000 to</t>
  </si>
  <si>
    <t>Articles of Incorporation to reduce the number of authorized shares</t>
  </si>
  <si>
    <t>Articles of Incorporation to increase the number of authorized shares</t>
  </si>
  <si>
    <t>Company issued shares of common stock as settlements of certain liabilities of the Company</t>
  </si>
  <si>
    <t>Company issued shares of common stock to acquire the assets of Smarterita Brands</t>
  </si>
  <si>
    <t>Company issued shares of common stock to acquire the assets of Smarterita Brands valued</t>
  </si>
  <si>
    <t>Company issued Mr. Shuman shares of common stock</t>
  </si>
  <si>
    <t>warrants to purchase shares of common stock</t>
  </si>
  <si>
    <t>Shares of common stock were valued at</t>
  </si>
  <si>
    <t>Warrants were valued at</t>
  </si>
  <si>
    <t>Company issued shares of common stock to various individuals who performed services for the Company</t>
  </si>
  <si>
    <t>Fair value of the shares of common stock at the shares were issued</t>
  </si>
  <si>
    <t>Warrants issued to a note holder as a part of a convertible debt agreement</t>
  </si>
  <si>
    <t>Various individuals purchased shares of common stock</t>
  </si>
  <si>
    <t>Various individuals purchased shares of common stock for gross proceeds</t>
  </si>
  <si>
    <t>Noteholders converted principal</t>
  </si>
  <si>
    <t>Noteholders converted principal in to shares of common stock</t>
  </si>
  <si>
    <t>The Company authorized shares of Preferred A stock</t>
  </si>
  <si>
    <t>The Company authorized shares of Preferred B stock</t>
  </si>
  <si>
    <t>Articles of Incorporation to reduce the Preferred A authorized shares from 10,000,000 to</t>
  </si>
  <si>
    <t>Increased the Preferred B shares authorized from 2,000,000</t>
  </si>
  <si>
    <t>Company has outstanding shares of Preferred A shares</t>
  </si>
  <si>
    <t>Series C Preferred Stock (Details) - USD ($)</t>
  </si>
  <si>
    <t>Nov. 16, 2015</t>
  </si>
  <si>
    <t>Jul. 17, 2015</t>
  </si>
  <si>
    <t>Series C Preferred Stock</t>
  </si>
  <si>
    <t>Series C Preferred Shares bears interest at a rate per annum</t>
  </si>
  <si>
    <t>Holder converted note and interest in exchange for same number of Preferred C Shares.</t>
  </si>
  <si>
    <t>Company issued shares of common stock to acquire assets of Dollar Shots Club</t>
  </si>
  <si>
    <t>Each Series C Preferred Share can be converted in to Shares of Common Stock</t>
  </si>
  <si>
    <t>Common Stock transactions (Details)</t>
  </si>
  <si>
    <t>Dec. 31, 2015USD ($)shares</t>
  </si>
  <si>
    <t>Common Stock transactions</t>
  </si>
  <si>
    <t>Company issued shares of common stock for cash | shares</t>
  </si>
  <si>
    <t>Proceeds from issue of common stock | $</t>
  </si>
  <si>
    <t>Company issued shares of common stock for services rendered | shares</t>
  </si>
  <si>
    <t>Value of shares of common stock issued for services rendered | $</t>
  </si>
  <si>
    <t>Company issued shares of common stock for conversion of convertible debt to Roy Meadows and Trinexus, Inc | shares</t>
  </si>
  <si>
    <t>Company issued shares of common stock for conversion of convertible debt to Roy Meadows and Trinexus, Inc value | $</t>
  </si>
  <si>
    <t>Issuances gave Mr. Meadows in excess of outstanding common stock for control powers</t>
  </si>
  <si>
    <t>Concentrations (Details)</t>
  </si>
  <si>
    <t>Concentrations Details</t>
  </si>
  <si>
    <t>Company's two largest customers accounted of sales</t>
  </si>
  <si>
    <t>27.00%</t>
  </si>
  <si>
    <t>26.00%</t>
  </si>
  <si>
    <t>Reconciliation of income tax benefit (Details)</t>
  </si>
  <si>
    <t>Reconciliation of income tax benefit Details</t>
  </si>
  <si>
    <t>U.S federal statutory rate</t>
  </si>
  <si>
    <t>(34.00%)</t>
  </si>
  <si>
    <t>State income tax, net of federal benefit</t>
  </si>
  <si>
    <t>0.00%</t>
  </si>
  <si>
    <t>Increase in valuation allowance</t>
  </si>
  <si>
    <t>34.00%</t>
  </si>
  <si>
    <t>Income tax provision (benefit)</t>
  </si>
  <si>
    <t>Net deferred tax liability (Details) - USD ($)</t>
  </si>
  <si>
    <t>Net deferred tax liability Details</t>
  </si>
  <si>
    <t>Net Operating Losses</t>
  </si>
  <si>
    <t>Less: Valuation Allowance</t>
  </si>
  <si>
    <t>Income Tax (Details)</t>
  </si>
  <si>
    <t>Income Tax</t>
  </si>
  <si>
    <t>Company had federal and state net operating loss carryovers</t>
  </si>
  <si>
    <t>Commitments (Details) - USD ($)</t>
  </si>
  <si>
    <t>Dec. 31, 2013</t>
  </si>
  <si>
    <t>Commitments Details</t>
  </si>
  <si>
    <t>The lease calls for monthly payments</t>
  </si>
  <si>
    <t>Company agreed to compensate Mr. Grisaffi bonus obligations based on the profitability of the Company</t>
  </si>
  <si>
    <t>Company issued shares of Preferred Series A stock to Mr. Grisaffi under the terms of the agreement</t>
  </si>
  <si>
    <t>Company agreed to compensate Mr. Shuman bonus obligations based on the profitability of the Company</t>
  </si>
  <si>
    <t>Company issued shares of common stock</t>
  </si>
  <si>
    <t>Warrants to purchase shares of common stock</t>
  </si>
  <si>
    <t>Acquisition (Details)</t>
  </si>
  <si>
    <t>Mar. 31, 2015USD ($)</t>
  </si>
  <si>
    <t>Acquisition Details</t>
  </si>
  <si>
    <t>Goodwill</t>
  </si>
  <si>
    <t>Total Consideration</t>
  </si>
  <si>
    <t>Subsequent Events (Details) - USD ($)</t>
  </si>
  <si>
    <t>Nov. 13, 2015</t>
  </si>
  <si>
    <t>Oct. 31, 2015</t>
  </si>
  <si>
    <t>Sep. 18, 2015</t>
  </si>
  <si>
    <t>Aug. 29, 2015</t>
  </si>
  <si>
    <t>Subsequent Events Details</t>
  </si>
  <si>
    <t>Series C preferred shares interest bearing</t>
  </si>
  <si>
    <t>Shares authorized</t>
  </si>
  <si>
    <t>Company exchanged of the principal balance of a convertible note payable</t>
  </si>
  <si>
    <t>Purchase and Sale of Asset</t>
  </si>
  <si>
    <t>Consideration of shares of the Company's common stock</t>
  </si>
  <si>
    <t>Company sold assets to Dollar Shots Club, Inc in exchange for shares</t>
  </si>
  <si>
    <t>Debt Repayment</t>
  </si>
  <si>
    <t>Company repaid a convertible note payable and accrued interest</t>
  </si>
  <si>
    <t>Borrowings</t>
  </si>
  <si>
    <t>Company entered into note payable for a one-year period</t>
  </si>
  <si>
    <t>Subsequent transactions (Details) - USD ($)</t>
  </si>
  <si>
    <t>Mar. 14, 2016</t>
  </si>
  <si>
    <t>Feb. 19, 2016</t>
  </si>
  <si>
    <t>Jan. 22, 2016</t>
  </si>
  <si>
    <t>Subsequent transactions</t>
  </si>
  <si>
    <t>Outstanding shares of Series C preferred stock</t>
  </si>
  <si>
    <t>100.00%</t>
  </si>
  <si>
    <t>Converted common stock from convertible debt</t>
  </si>
  <si>
    <t>Original principal amount</t>
  </si>
  <si>
    <t>RMHB paid to Rayburn</t>
  </si>
  <si>
    <t>Rayburn issued an additional demand of interest and penalties totaling</t>
  </si>
  <si>
    <t>Rayburn has charged interest and penalties</t>
  </si>
  <si>
    <t>Loan for one year and 17 days</t>
  </si>
  <si>
    <t>Annual interest rate on loan</t>
  </si>
  <si>
    <t>85.77%</t>
  </si>
  <si>
    <t>Issue a warrant to Rayburn of common stock</t>
  </si>
  <si>
    <t>RMHB also seeks to void the warrant for shares of common stock</t>
  </si>
  <si>
    <t>RMHB seeks from Rayburn is in excess</t>
  </si>
  <si>
    <t>RMHB has asserted usury claims in connection with demand convertible note</t>
  </si>
  <si>
    <t>Cancellation of warrant for shares of common stock issued to Meadows</t>
  </si>
  <si>
    <t>Shares of common stock issued for conversion of convertible debt to Roy Meadows and Trinexus, Inc</t>
  </si>
  <si>
    <t>Value of common stock issued for conversion of convertible debt to Roy Meadows and Trinexus, Inc</t>
  </si>
  <si>
    <t>Issuances gavea percent for control powers Mr. Meadows in excess of outstanding common stock</t>
  </si>
  <si>
    <t>Original convertible note value</t>
  </si>
  <si>
    <t>Meadows seeks damages as per Arbitration Clai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70869</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6" t="n">
        <v>2015</v>
      </c>
    </row>
    <row r="16" spans="1:2">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167</v>
      </c>
      <c r="B1" s="2" t="s">
        <v>1</v>
      </c>
      <c r="C1" s="2" t="s">
        <v>75</v>
      </c>
    </row>
    <row r="2" spans="1:3">
      <c r="B2" s="2" t="s">
        <v>2</v>
      </c>
      <c r="C2" s="2" t="s">
        <v>28</v>
      </c>
    </row>
    <row r="3" spans="1:3">
      <c r="A3" s="3" t="s">
        <v>168</v>
      </c>
    </row>
    <row r="4" spans="1:3">
      <c r="A4" s="4" t="s">
        <v>167</v>
      </c>
      <c r="C4" s="4" t="s">
        <v>169</v>
      </c>
    </row>
    <row r="5" spans="1:3">
      <c r="A5" s="4" t="s">
        <v>170</v>
      </c>
      <c r="B5"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5"/>
    <col customWidth="1" max="2" min="2" width="80"/>
    <col customWidth="1" max="3" min="3" width="80"/>
  </cols>
  <sheetData>
    <row r="1" spans="1:3">
      <c r="A1" s="1" t="s">
        <v>172</v>
      </c>
      <c r="B1" s="2" t="s">
        <v>1</v>
      </c>
      <c r="C1" s="2" t="s">
        <v>75</v>
      </c>
    </row>
    <row r="2" spans="1:3">
      <c r="B2" s="2" t="s">
        <v>2</v>
      </c>
      <c r="C2" s="2" t="s">
        <v>28</v>
      </c>
    </row>
    <row r="3" spans="1:3">
      <c r="A3" s="3" t="s">
        <v>172</v>
      </c>
    </row>
    <row r="4" spans="1:3">
      <c r="A4" s="4" t="s">
        <v>173</v>
      </c>
      <c r="C4" s="4" t="s">
        <v>174</v>
      </c>
    </row>
    <row r="5" spans="1:3">
      <c r="A5" s="4" t="s">
        <v>172</v>
      </c>
      <c r="B5"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75</v>
      </c>
    </row>
    <row r="2" spans="1:2">
      <c r="B2" s="2" t="s">
        <v>28</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80</v>
      </c>
      <c r="B1" s="2" t="s">
        <v>1</v>
      </c>
      <c r="C1" s="2" t="s">
        <v>75</v>
      </c>
    </row>
    <row r="2" spans="1:3">
      <c r="B2" s="2" t="s">
        <v>2</v>
      </c>
      <c r="C2" s="2" t="s">
        <v>28</v>
      </c>
    </row>
    <row r="3" spans="1:3">
      <c r="A3" s="3" t="s">
        <v>181</v>
      </c>
    </row>
    <row r="4" spans="1:3">
      <c r="A4" s="4" t="s">
        <v>180</v>
      </c>
      <c r="C4" s="4" t="s">
        <v>182</v>
      </c>
    </row>
    <row r="5" spans="1:3">
      <c r="A5" s="4" t="s">
        <v>183</v>
      </c>
      <c r="B5"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4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8</v>
      </c>
      <c r="B1" s="2" t="s">
        <v>75</v>
      </c>
    </row>
    <row r="2" spans="1:2">
      <c r="B2" s="2" t="s">
        <v>28</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90</v>
      </c>
      <c r="B1" s="2" t="s">
        <v>1</v>
      </c>
      <c r="C1" s="2" t="s">
        <v>75</v>
      </c>
    </row>
    <row r="2" spans="1:3">
      <c r="B2" s="2" t="s">
        <v>2</v>
      </c>
      <c r="C2" s="2" t="s">
        <v>28</v>
      </c>
    </row>
    <row r="3" spans="1:3">
      <c r="A3" s="3" t="s">
        <v>190</v>
      </c>
    </row>
    <row r="4" spans="1:3">
      <c r="A4" s="4" t="s">
        <v>190</v>
      </c>
      <c r="C4" s="4" t="s">
        <v>191</v>
      </c>
    </row>
    <row r="5" spans="1:3">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94</v>
      </c>
      <c r="B1" s="2" t="s">
        <v>75</v>
      </c>
    </row>
    <row r="2" spans="1:2">
      <c r="B2" s="2" t="s">
        <v>28</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4"/>
    <col customWidth="1" max="2" min="2" width="80"/>
    <col customWidth="1" max="3" min="3" width="80"/>
  </cols>
  <sheetData>
    <row r="1" spans="1:3">
      <c r="A1" s="1" t="s">
        <v>196</v>
      </c>
      <c r="B1" s="2" t="s">
        <v>1</v>
      </c>
      <c r="C1" s="2" t="s">
        <v>75</v>
      </c>
    </row>
    <row r="2" spans="1:3">
      <c r="B2" s="2" t="s">
        <v>2</v>
      </c>
      <c r="C2" s="2" t="s">
        <v>28</v>
      </c>
    </row>
    <row r="3" spans="1:3">
      <c r="A3" s="3" t="s">
        <v>196</v>
      </c>
    </row>
    <row r="4" spans="1:3">
      <c r="A4" s="4" t="s">
        <v>196</v>
      </c>
      <c r="C4" s="4" t="s">
        <v>197</v>
      </c>
    </row>
    <row r="5" spans="1:3">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0</v>
      </c>
      <c r="B1" s="2" t="s">
        <v>75</v>
      </c>
    </row>
    <row r="2" spans="1:2">
      <c r="B2" s="2" t="s">
        <v>28</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67137</v>
      </c>
      <c r="C3" s="7" t="n">
        <v>95726</v>
      </c>
      <c r="D3" s="7" t="n">
        <v>354</v>
      </c>
    </row>
    <row r="4" spans="1:4">
      <c r="A4" s="4" t="s">
        <v>32</v>
      </c>
      <c r="B4" s="6" t="n">
        <v>371557</v>
      </c>
      <c r="C4" s="6" t="n">
        <v>132201</v>
      </c>
      <c r="D4" s="6" t="n">
        <v>0</v>
      </c>
    </row>
    <row r="5" spans="1:4">
      <c r="A5" s="4" t="s">
        <v>33</v>
      </c>
      <c r="B5" s="6" t="n">
        <v>961181</v>
      </c>
      <c r="C5" s="6" t="n">
        <v>755471</v>
      </c>
      <c r="D5" s="6" t="n">
        <v>0</v>
      </c>
    </row>
    <row r="6" spans="1:4">
      <c r="A6" s="4" t="s">
        <v>34</v>
      </c>
      <c r="B6" s="6" t="n">
        <v>916607</v>
      </c>
      <c r="C6" s="6" t="n">
        <v>988026</v>
      </c>
      <c r="D6" s="6" t="n">
        <v>916667</v>
      </c>
    </row>
    <row r="7" spans="1:4">
      <c r="A7" s="4" t="s">
        <v>35</v>
      </c>
      <c r="B7" s="6" t="n">
        <v>183899</v>
      </c>
      <c r="C7" s="6" t="n">
        <v>0</v>
      </c>
      <c r="D7" s="6" t="n">
        <v>0</v>
      </c>
    </row>
    <row r="8" spans="1:4">
      <c r="A8" s="4" t="s">
        <v>36</v>
      </c>
      <c r="B8" s="6" t="n">
        <v>2500381</v>
      </c>
      <c r="C8" s="6" t="n">
        <v>1971424</v>
      </c>
      <c r="D8" s="6" t="n">
        <v>917021</v>
      </c>
    </row>
    <row r="9" spans="1:4">
      <c r="A9" s="4" t="s">
        <v>37</v>
      </c>
      <c r="B9" s="6" t="n">
        <v>45406</v>
      </c>
      <c r="C9" s="6" t="n">
        <v>14687</v>
      </c>
      <c r="D9" s="6" t="n">
        <v>1560</v>
      </c>
    </row>
    <row r="10" spans="1:4">
      <c r="A10" s="4" t="s">
        <v>38</v>
      </c>
      <c r="B10" s="6" t="n">
        <v>2545787</v>
      </c>
      <c r="C10" s="6" t="n">
        <v>1986111</v>
      </c>
      <c r="D10" s="6" t="n">
        <v>918581</v>
      </c>
    </row>
    <row r="11" spans="1:4">
      <c r="A11" s="3" t="s">
        <v>39</v>
      </c>
    </row>
    <row r="12" spans="1:4">
      <c r="A12" s="4" t="s">
        <v>40</v>
      </c>
      <c r="B12" s="6" t="n">
        <v>305843</v>
      </c>
      <c r="C12" s="6" t="n">
        <v>193013</v>
      </c>
      <c r="D12" s="6" t="n">
        <v>436455</v>
      </c>
    </row>
    <row r="13" spans="1:4">
      <c r="A13" s="4" t="s">
        <v>41</v>
      </c>
      <c r="B13" s="6" t="n">
        <v>192500</v>
      </c>
      <c r="C13" s="6" t="n">
        <v>11000</v>
      </c>
      <c r="D13" s="6" t="n">
        <v>61766</v>
      </c>
    </row>
    <row r="14" spans="1:4">
      <c r="A14" s="4" t="s">
        <v>42</v>
      </c>
      <c r="B14" s="6" t="n">
        <v>486986</v>
      </c>
      <c r="C14" s="6" t="n">
        <v>1303989</v>
      </c>
      <c r="D14" s="6" t="n">
        <v>204002</v>
      </c>
    </row>
    <row r="15" spans="1:4">
      <c r="A15" s="4" t="s">
        <v>43</v>
      </c>
      <c r="B15" s="6" t="n">
        <v>13794</v>
      </c>
      <c r="C15" s="6" t="n">
        <v>121457</v>
      </c>
      <c r="D15" s="6" t="n">
        <v>59333</v>
      </c>
    </row>
    <row r="16" spans="1:4">
      <c r="A16" s="4" t="s">
        <v>44</v>
      </c>
      <c r="B16" s="6" t="n">
        <v>500000</v>
      </c>
      <c r="C16" s="6" t="n">
        <v>29952</v>
      </c>
      <c r="D16" s="6" t="n">
        <v>0</v>
      </c>
    </row>
    <row r="17" spans="1:4">
      <c r="A17" s="4" t="s">
        <v>45</v>
      </c>
      <c r="B17" s="6" t="n">
        <v>2386559</v>
      </c>
      <c r="C17" s="6" t="n">
        <v>11504057</v>
      </c>
      <c r="D17" s="6" t="n">
        <v>211394</v>
      </c>
    </row>
    <row r="18" spans="1:4">
      <c r="A18" s="4" t="s">
        <v>46</v>
      </c>
      <c r="B18" s="6" t="n">
        <v>3885682</v>
      </c>
      <c r="C18" s="6" t="n">
        <v>13163468</v>
      </c>
      <c r="D18" s="6" t="n">
        <v>972950</v>
      </c>
    </row>
    <row r="19" spans="1:4">
      <c r="A19" s="3" t="s">
        <v>47</v>
      </c>
    </row>
    <row r="20" spans="1:4">
      <c r="A20" s="4" t="s">
        <v>48</v>
      </c>
      <c r="B20" s="6" t="n">
        <v>1000</v>
      </c>
      <c r="C20" s="6" t="n">
        <v>1000</v>
      </c>
      <c r="D20" s="6" t="n">
        <v>1000</v>
      </c>
    </row>
    <row r="21" spans="1:4">
      <c r="A21" s="4" t="s">
        <v>49</v>
      </c>
      <c r="B21" s="6" t="n">
        <v>0</v>
      </c>
      <c r="C21" s="6" t="n">
        <v>0</v>
      </c>
      <c r="D21" s="6" t="n">
        <v>0</v>
      </c>
    </row>
    <row r="22" spans="1:4">
      <c r="A22" s="4" t="s">
        <v>50</v>
      </c>
      <c r="B22" s="6" t="n">
        <v>1107</v>
      </c>
      <c r="C22" s="6" t="n">
        <v>0</v>
      </c>
      <c r="D22" s="6" t="n">
        <v>0</v>
      </c>
    </row>
    <row r="23" spans="1:4">
      <c r="A23" s="4" t="s">
        <v>51</v>
      </c>
      <c r="B23" s="6" t="n">
        <v>478377</v>
      </c>
      <c r="C23" s="6" t="n">
        <v>400356</v>
      </c>
      <c r="D23" s="6" t="n">
        <v>202434</v>
      </c>
    </row>
    <row r="24" spans="1:4">
      <c r="A24" s="4" t="s">
        <v>52</v>
      </c>
      <c r="B24" s="6" t="n">
        <v>10656104</v>
      </c>
      <c r="C24" s="6" t="n">
        <v>7625395</v>
      </c>
      <c r="D24" s="6" t="n">
        <v>2322103</v>
      </c>
    </row>
    <row r="25" spans="1:4">
      <c r="A25" s="4" t="s">
        <v>53</v>
      </c>
      <c r="B25" s="6" t="n">
        <v>-12476483</v>
      </c>
      <c r="C25" s="6" t="n">
        <v>-19204108</v>
      </c>
      <c r="D25" s="6" t="n">
        <v>-2579906</v>
      </c>
    </row>
    <row r="26" spans="1:4">
      <c r="A26" s="4" t="s">
        <v>54</v>
      </c>
      <c r="B26" s="6" t="n">
        <v>-1339895</v>
      </c>
      <c r="C26" s="6" t="n">
        <v>-11177357</v>
      </c>
      <c r="D26" s="6" t="n">
        <v>-54369</v>
      </c>
    </row>
    <row r="27" spans="1:4">
      <c r="A27" s="4" t="s">
        <v>55</v>
      </c>
      <c r="B27" s="7" t="n">
        <v>2545787</v>
      </c>
      <c r="C27" s="7" t="n">
        <v>1986111</v>
      </c>
      <c r="D27" s="7" t="n">
        <v>918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2</v>
      </c>
      <c r="B1" s="2" t="s">
        <v>75</v>
      </c>
    </row>
    <row r="2" spans="1:2">
      <c r="B2" s="2" t="s">
        <v>28</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s="1" t="s">
        <v>204</v>
      </c>
      <c r="B1" s="2" t="s">
        <v>1</v>
      </c>
      <c r="C1" s="2" t="s">
        <v>75</v>
      </c>
    </row>
    <row r="2" spans="1:3">
      <c r="B2" s="2" t="s">
        <v>2</v>
      </c>
      <c r="C2" s="2" t="s">
        <v>28</v>
      </c>
    </row>
    <row r="3" spans="1:3">
      <c r="A3" s="3" t="s">
        <v>204</v>
      </c>
    </row>
    <row r="4" spans="1:3">
      <c r="A4" s="4" t="s">
        <v>204</v>
      </c>
      <c r="C4" s="4" t="s">
        <v>205</v>
      </c>
    </row>
    <row r="5" spans="1:3">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208</v>
      </c>
      <c r="B1" s="2" t="s">
        <v>1</v>
      </c>
      <c r="C1" s="2" t="s">
        <v>75</v>
      </c>
    </row>
    <row r="2" spans="1:3">
      <c r="B2" s="2" t="s">
        <v>2</v>
      </c>
      <c r="C2" s="2" t="s">
        <v>28</v>
      </c>
    </row>
    <row r="3" spans="1:3">
      <c r="A3" s="3" t="s">
        <v>209</v>
      </c>
    </row>
    <row r="4" spans="1:3">
      <c r="A4" s="4" t="s">
        <v>210</v>
      </c>
      <c r="C4" s="4" t="s">
        <v>211</v>
      </c>
    </row>
    <row r="5" spans="1:3">
      <c r="A5" s="4" t="s">
        <v>212</v>
      </c>
      <c r="B5" s="4" t="s">
        <v>211</v>
      </c>
    </row>
    <row r="6" spans="1:3">
      <c r="A6" s="4" t="s">
        <v>31</v>
      </c>
      <c r="C6" s="4" t="s">
        <v>213</v>
      </c>
    </row>
    <row r="7" spans="1:3">
      <c r="A7" s="4" t="s">
        <v>214</v>
      </c>
      <c r="C7" s="4" t="s">
        <v>215</v>
      </c>
    </row>
    <row r="8" spans="1:3">
      <c r="A8" s="4" t="s">
        <v>216</v>
      </c>
      <c r="C8" s="4" t="s">
        <v>217</v>
      </c>
    </row>
    <row r="9" spans="1:3">
      <c r="A9" s="4" t="s">
        <v>218</v>
      </c>
      <c r="C9" s="4" t="s">
        <v>219</v>
      </c>
    </row>
    <row r="10" spans="1:3">
      <c r="A10" s="4" t="s">
        <v>220</v>
      </c>
      <c r="C10" s="4" t="s">
        <v>221</v>
      </c>
    </row>
    <row r="11" spans="1:3">
      <c r="A11" s="4" t="s">
        <v>222</v>
      </c>
      <c r="B11" s="4" t="s">
        <v>223</v>
      </c>
    </row>
    <row r="12" spans="1:3">
      <c r="A12" s="4" t="s">
        <v>176</v>
      </c>
      <c r="C12" s="4" t="s">
        <v>224</v>
      </c>
    </row>
    <row r="13" spans="1:3">
      <c r="A13" s="4" t="s">
        <v>225</v>
      </c>
      <c r="C13" s="4" t="s">
        <v>226</v>
      </c>
    </row>
    <row r="14" spans="1:3">
      <c r="A14" s="4" t="s">
        <v>227</v>
      </c>
      <c r="C14" s="4" t="s">
        <v>228</v>
      </c>
    </row>
    <row r="15" spans="1:3">
      <c r="A15" s="4" t="s">
        <v>229</v>
      </c>
      <c r="C15" s="4" t="s">
        <v>230</v>
      </c>
    </row>
    <row r="16" spans="1:3">
      <c r="A16" s="4" t="s">
        <v>231</v>
      </c>
      <c r="C16" s="4" t="s">
        <v>232</v>
      </c>
    </row>
    <row r="17" spans="1:3">
      <c r="A17" s="4" t="s">
        <v>233</v>
      </c>
      <c r="C17" s="4" t="s">
        <v>234</v>
      </c>
    </row>
    <row r="18" spans="1:3">
      <c r="A18" s="4" t="s">
        <v>196</v>
      </c>
      <c r="C18" s="4" t="s">
        <v>235</v>
      </c>
    </row>
    <row r="19" spans="1:3">
      <c r="A19" s="4" t="s">
        <v>198</v>
      </c>
      <c r="B19" s="4" t="s">
        <v>236</v>
      </c>
    </row>
    <row r="20" spans="1:3">
      <c r="A20" s="4" t="s">
        <v>237</v>
      </c>
      <c r="C20"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239</v>
      </c>
      <c r="B1" s="2" t="s">
        <v>1</v>
      </c>
      <c r="C1" s="2" t="s">
        <v>75</v>
      </c>
    </row>
    <row r="2" spans="1:3">
      <c r="B2" s="2" t="s">
        <v>2</v>
      </c>
      <c r="C2" s="2" t="s">
        <v>28</v>
      </c>
    </row>
    <row r="3" spans="1:3">
      <c r="A3" s="3" t="s">
        <v>240</v>
      </c>
    </row>
    <row r="4" spans="1:3">
      <c r="A4" s="4" t="s">
        <v>241</v>
      </c>
      <c r="C4" s="4" t="s">
        <v>242</v>
      </c>
    </row>
    <row r="5" spans="1:3">
      <c r="A5" s="4" t="s">
        <v>243</v>
      </c>
      <c r="C5" s="4" t="s">
        <v>244</v>
      </c>
    </row>
    <row r="6" spans="1:3">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7</v>
      </c>
      <c r="B1" s="2" t="s">
        <v>75</v>
      </c>
    </row>
    <row r="2" spans="1:2">
      <c r="B2" s="2" t="s">
        <v>28</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3</v>
      </c>
      <c r="B1" s="2" t="s">
        <v>75</v>
      </c>
    </row>
    <row r="2" spans="1:2">
      <c r="B2" s="2" t="s">
        <v>28</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257</v>
      </c>
      <c r="B1" s="2" t="s">
        <v>258</v>
      </c>
    </row>
    <row r="2" spans="1:2">
      <c r="A2" s="3" t="s">
        <v>259</v>
      </c>
    </row>
    <row r="3" spans="1:2">
      <c r="A3" s="4" t="s">
        <v>260</v>
      </c>
      <c r="B3" s="7" t="n">
        <v>126269</v>
      </c>
    </row>
    <row r="4" spans="1:2">
      <c r="A4" s="4" t="s">
        <v>261</v>
      </c>
      <c r="B4" s="7" t="n">
        <v>-653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2</v>
      </c>
      <c r="B1" s="2" t="s">
        <v>263</v>
      </c>
      <c r="C1" s="2" t="s">
        <v>29</v>
      </c>
    </row>
    <row r="2" spans="1:3">
      <c r="A2" s="3" t="s">
        <v>264</v>
      </c>
    </row>
    <row r="3" spans="1:3">
      <c r="A3" s="4" t="s">
        <v>260</v>
      </c>
      <c r="B3" s="7" t="n">
        <v>11504057</v>
      </c>
      <c r="C3" s="7" t="n">
        <v>211394</v>
      </c>
    </row>
    <row r="4" spans="1:3">
      <c r="A4" s="4" t="s">
        <v>265</v>
      </c>
      <c r="B4" s="6" t="n">
        <v>3887618</v>
      </c>
      <c r="C4" s="6" t="n">
        <v>150444</v>
      </c>
    </row>
    <row r="5" spans="1:3">
      <c r="A5" s="4" t="s">
        <v>261</v>
      </c>
      <c r="B5" s="6" t="n">
        <v>-10956957</v>
      </c>
      <c r="C5" s="7" t="n">
        <v>11608504</v>
      </c>
    </row>
    <row r="6" spans="1:3">
      <c r="A6" s="4" t="s">
        <v>266</v>
      </c>
      <c r="B6" s="7" t="n">
        <v>-20485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67</v>
      </c>
      <c r="B1" s="2" t="s">
        <v>2</v>
      </c>
      <c r="C1" s="2" t="s">
        <v>28</v>
      </c>
    </row>
    <row r="2" spans="1:3">
      <c r="A2" s="3" t="s">
        <v>268</v>
      </c>
    </row>
    <row r="3" spans="1:3">
      <c r="A3" s="4" t="s">
        <v>269</v>
      </c>
      <c r="C3" s="7" t="n">
        <v>784377</v>
      </c>
    </row>
    <row r="4" spans="1:3">
      <c r="A4" s="4" t="s">
        <v>270</v>
      </c>
      <c r="C4" s="6" t="n">
        <v>-1100218</v>
      </c>
    </row>
    <row r="5" spans="1:3">
      <c r="A5" s="4" t="s">
        <v>271</v>
      </c>
      <c r="B5" s="7" t="n">
        <v>2386559</v>
      </c>
      <c r="C5" s="7" t="n">
        <v>115040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0</v>
      </c>
      <c r="C3" s="7" t="n">
        <v>0</v>
      </c>
    </row>
    <row r="4" spans="1:3">
      <c r="A4" s="4" t="s">
        <v>275</v>
      </c>
      <c r="B4" s="4" t="s">
        <v>276</v>
      </c>
      <c r="C4" s="4" t="s">
        <v>276</v>
      </c>
    </row>
    <row r="5" spans="1:3">
      <c r="A5" s="4" t="s">
        <v>277</v>
      </c>
      <c r="C5" s="4" t="s">
        <v>278</v>
      </c>
    </row>
    <row r="6" spans="1:3">
      <c r="A6" s="4" t="s">
        <v>279</v>
      </c>
      <c r="B6" s="4" t="s">
        <v>280</v>
      </c>
      <c r="C6" s="4" t="s">
        <v>281</v>
      </c>
    </row>
    <row r="7" spans="1:3">
      <c r="A7" s="4" t="s">
        <v>282</v>
      </c>
      <c r="C7" s="4" t="s">
        <v>283</v>
      </c>
    </row>
    <row r="8" spans="1:3">
      <c r="A8" s="4" t="s">
        <v>284</v>
      </c>
      <c r="B8" s="10" t="n">
        <v>0.01</v>
      </c>
      <c r="C8" s="10" t="n">
        <v>0.01</v>
      </c>
    </row>
    <row r="9" spans="1:3">
      <c r="A9" s="4" t="s">
        <v>285</v>
      </c>
      <c r="B9" s="6" t="n">
        <v>1</v>
      </c>
      <c r="C9"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56</v>
      </c>
      <c r="B1" s="2" t="s">
        <v>2</v>
      </c>
      <c r="C1" s="2" t="s">
        <v>28</v>
      </c>
      <c r="D1" s="2" t="s">
        <v>29</v>
      </c>
    </row>
    <row r="2" spans="1:4">
      <c r="A2" s="3" t="s">
        <v>57</v>
      </c>
    </row>
    <row r="3" spans="1:4">
      <c r="A3" s="4" t="s">
        <v>58</v>
      </c>
      <c r="B3" s="8" t="n">
        <v>0.001</v>
      </c>
      <c r="C3" s="8" t="n">
        <v>0.001</v>
      </c>
      <c r="D3" s="8" t="n">
        <v>0.001</v>
      </c>
    </row>
    <row r="4" spans="1:4">
      <c r="A4" s="4" t="s">
        <v>59</v>
      </c>
      <c r="B4" s="6" t="n">
        <v>1000000</v>
      </c>
      <c r="C4" s="6" t="n">
        <v>1000000</v>
      </c>
      <c r="D4" s="6" t="n">
        <v>1000000</v>
      </c>
    </row>
    <row r="5" spans="1:4">
      <c r="A5" s="4" t="s">
        <v>60</v>
      </c>
      <c r="B5" s="6" t="n">
        <v>1000000</v>
      </c>
      <c r="C5" s="6" t="n">
        <v>1000000</v>
      </c>
      <c r="D5" s="6" t="n">
        <v>1000000</v>
      </c>
    </row>
    <row r="6" spans="1:4">
      <c r="A6" s="4" t="s">
        <v>61</v>
      </c>
      <c r="B6" s="6" t="n">
        <v>1000000</v>
      </c>
      <c r="C6" s="6" t="n">
        <v>1000000</v>
      </c>
      <c r="D6" s="6" t="n">
        <v>1000000</v>
      </c>
    </row>
    <row r="7" spans="1:4">
      <c r="A7" s="4" t="s">
        <v>62</v>
      </c>
      <c r="B7" s="8" t="n">
        <v>0.001</v>
      </c>
      <c r="C7" s="8" t="n">
        <v>0.001</v>
      </c>
      <c r="D7" s="8" t="n">
        <v>0.001</v>
      </c>
    </row>
    <row r="8" spans="1:4">
      <c r="A8" s="4" t="s">
        <v>63</v>
      </c>
      <c r="B8" s="6" t="n">
        <v>9000000</v>
      </c>
      <c r="C8" s="6" t="n">
        <v>9000000</v>
      </c>
      <c r="D8" s="6" t="n">
        <v>9000000</v>
      </c>
    </row>
    <row r="9" spans="1:4">
      <c r="A9" s="4" t="s">
        <v>64</v>
      </c>
      <c r="B9" s="6" t="n">
        <v>0</v>
      </c>
      <c r="C9" s="6" t="n">
        <v>0</v>
      </c>
      <c r="D9" s="6" t="n">
        <v>0</v>
      </c>
    </row>
    <row r="10" spans="1:4">
      <c r="A10" s="4" t="s">
        <v>65</v>
      </c>
      <c r="B10" s="8" t="n">
        <v>0.001</v>
      </c>
      <c r="C10" s="7" t="n">
        <v>0</v>
      </c>
      <c r="D10" s="7" t="n">
        <v>0</v>
      </c>
    </row>
    <row r="11" spans="1:4">
      <c r="A11" s="4" t="s">
        <v>66</v>
      </c>
      <c r="B11" s="6" t="n">
        <v>2000000</v>
      </c>
      <c r="C11" s="6" t="n">
        <v>0</v>
      </c>
      <c r="D11" s="6" t="n">
        <v>0</v>
      </c>
    </row>
    <row r="12" spans="1:4">
      <c r="A12" s="4" t="s">
        <v>67</v>
      </c>
      <c r="B12" s="6" t="n">
        <v>1107607</v>
      </c>
      <c r="C12" s="6" t="n">
        <v>0</v>
      </c>
      <c r="D12" s="6" t="n">
        <v>0</v>
      </c>
    </row>
    <row r="13" spans="1:4">
      <c r="A13" s="4" t="s">
        <v>68</v>
      </c>
      <c r="B13" s="6" t="n">
        <v>1107607</v>
      </c>
      <c r="C13" s="6" t="n">
        <v>0</v>
      </c>
      <c r="D13" s="6" t="n">
        <v>0</v>
      </c>
    </row>
    <row r="14" spans="1:4">
      <c r="A14" s="4" t="s">
        <v>69</v>
      </c>
      <c r="B14" s="8" t="n">
        <v>0.001</v>
      </c>
      <c r="C14" s="8" t="n">
        <v>0.001</v>
      </c>
      <c r="D14" s="8" t="n">
        <v>0.001</v>
      </c>
    </row>
    <row r="15" spans="1:4">
      <c r="A15" s="4" t="s">
        <v>70</v>
      </c>
      <c r="B15" s="6" t="n">
        <v>800000000</v>
      </c>
      <c r="C15" s="6" t="n">
        <v>600000000</v>
      </c>
      <c r="D15" s="6" t="n">
        <v>5000000000</v>
      </c>
    </row>
    <row r="16" spans="1:4">
      <c r="A16" s="4" t="s">
        <v>71</v>
      </c>
      <c r="B16" s="6" t="n">
        <v>478376504</v>
      </c>
      <c r="C16" s="6" t="n">
        <v>400356154</v>
      </c>
      <c r="D16" s="6" t="n">
        <v>702433700</v>
      </c>
    </row>
    <row r="17" spans="1:4">
      <c r="A17" s="4" t="s">
        <v>72</v>
      </c>
      <c r="B17" s="6" t="n">
        <v>478376504</v>
      </c>
      <c r="C17" s="6" t="n">
        <v>400356154</v>
      </c>
      <c r="D17" s="6" t="n">
        <v>702433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286</v>
      </c>
      <c r="B1" s="2" t="s">
        <v>75</v>
      </c>
    </row>
    <row r="2" spans="1:2">
      <c r="B2" s="2" t="s">
        <v>287</v>
      </c>
    </row>
    <row r="3" spans="1:2">
      <c r="A3" s="3" t="s">
        <v>288</v>
      </c>
    </row>
    <row r="4" spans="1:2">
      <c r="A4" s="4" t="s">
        <v>289</v>
      </c>
      <c r="B4" s="7" t="n">
        <v>1024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90</v>
      </c>
      <c r="B1" s="2" t="s">
        <v>2</v>
      </c>
      <c r="C1" s="2" t="s">
        <v>28</v>
      </c>
    </row>
    <row r="2" spans="1:3">
      <c r="A2" s="3" t="s">
        <v>291</v>
      </c>
    </row>
    <row r="3" spans="1:3">
      <c r="A3" s="4" t="s">
        <v>292</v>
      </c>
      <c r="C3" s="7" t="n">
        <v>11177357</v>
      </c>
    </row>
    <row r="4" spans="1:3">
      <c r="A4" s="4" t="s">
        <v>293</v>
      </c>
      <c r="B4" s="7" t="n">
        <v>12476483</v>
      </c>
      <c r="C4" s="7" t="n">
        <v>192041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94</v>
      </c>
      <c r="B1" s="2" t="s">
        <v>295</v>
      </c>
      <c r="C1" s="2" t="s">
        <v>29</v>
      </c>
    </row>
    <row r="2" spans="1:3">
      <c r="A2" s="3" t="s">
        <v>296</v>
      </c>
    </row>
    <row r="3" spans="1:3">
      <c r="A3" s="4" t="s">
        <v>297</v>
      </c>
      <c r="C3" s="7" t="n">
        <v>1560</v>
      </c>
    </row>
    <row r="4" spans="1:3">
      <c r="A4" s="4" t="s">
        <v>298</v>
      </c>
      <c r="B4" s="7" t="n">
        <v>146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1"/>
  </cols>
  <sheetData>
    <row r="1" spans="1:5">
      <c r="A1" s="1" t="s">
        <v>299</v>
      </c>
      <c r="B1" s="2" t="s">
        <v>75</v>
      </c>
    </row>
    <row r="2" spans="1:5">
      <c r="B2" s="2" t="s">
        <v>300</v>
      </c>
      <c r="C2" s="2" t="s">
        <v>301</v>
      </c>
      <c r="D2" s="2" t="s">
        <v>302</v>
      </c>
      <c r="E2" s="2" t="s">
        <v>303</v>
      </c>
    </row>
    <row r="3" spans="1:5">
      <c r="A3" s="3" t="s">
        <v>304</v>
      </c>
    </row>
    <row r="4" spans="1:5">
      <c r="A4" s="4" t="s">
        <v>305</v>
      </c>
      <c r="D4" s="7" t="n">
        <v>110000</v>
      </c>
      <c r="E4" s="7" t="n">
        <v>110000</v>
      </c>
    </row>
    <row r="5" spans="1:5">
      <c r="A5" s="4" t="s">
        <v>306</v>
      </c>
      <c r="D5" s="6" t="n">
        <v>1</v>
      </c>
      <c r="E5" s="6" t="n">
        <v>1</v>
      </c>
    </row>
    <row r="6" spans="1:5">
      <c r="A6" s="4" t="s">
        <v>307</v>
      </c>
      <c r="D6" s="4" t="s">
        <v>308</v>
      </c>
      <c r="E6" s="4" t="s">
        <v>308</v>
      </c>
    </row>
    <row r="7" spans="1:5">
      <c r="A7" s="4" t="s">
        <v>309</v>
      </c>
      <c r="D7" s="9" t="n">
        <v>0.05</v>
      </c>
      <c r="E7" s="9" t="n">
        <v>0.05</v>
      </c>
    </row>
    <row r="8" spans="1:5">
      <c r="A8" s="4" t="s">
        <v>310</v>
      </c>
      <c r="D8" s="7" t="n">
        <v>40000</v>
      </c>
    </row>
    <row r="9" spans="1:5">
      <c r="A9" s="4" t="s">
        <v>311</v>
      </c>
      <c r="D9" s="8" t="n">
        <v>0.001</v>
      </c>
    </row>
    <row r="10" spans="1:5">
      <c r="A10" s="4" t="s">
        <v>312</v>
      </c>
      <c r="D10" s="7" t="n">
        <v>17500</v>
      </c>
    </row>
    <row r="11" spans="1:5">
      <c r="A11" s="4" t="s">
        <v>313</v>
      </c>
      <c r="D11" s="6" t="n">
        <v>17500000</v>
      </c>
    </row>
    <row r="12" spans="1:5">
      <c r="A12" s="4" t="s">
        <v>314</v>
      </c>
      <c r="B12" s="7" t="n">
        <v>1015744</v>
      </c>
      <c r="C12" s="7" t="n">
        <v>72000</v>
      </c>
    </row>
    <row r="13" spans="1:5">
      <c r="A13" s="4" t="s">
        <v>315</v>
      </c>
      <c r="B13" s="6" t="n">
        <v>98240710</v>
      </c>
    </row>
    <row r="14" spans="1:5">
      <c r="A14" s="4" t="s">
        <v>316</v>
      </c>
      <c r="B14" s="7" t="n">
        <v>98241</v>
      </c>
    </row>
    <row r="15" spans="1:5">
      <c r="A15" s="4" t="s">
        <v>317</v>
      </c>
      <c r="B15" s="7" t="n">
        <v>400380</v>
      </c>
      <c r="C15" s="7" t="n">
        <v>113443</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31"/>
    <col customWidth="1" max="7" min="7" width="31"/>
    <col customWidth="1" max="8" min="8" width="31"/>
    <col customWidth="1" max="9" min="9" width="31"/>
    <col customWidth="1" max="10" min="10" width="21"/>
    <col customWidth="1" max="11" min="11" width="21"/>
  </cols>
  <sheetData>
    <row r="1" spans="1:11">
      <c r="A1" s="1" t="s">
        <v>318</v>
      </c>
      <c r="B1" s="2" t="s">
        <v>319</v>
      </c>
      <c r="C1" s="2" t="s">
        <v>320</v>
      </c>
      <c r="D1" s="2" t="s">
        <v>321</v>
      </c>
      <c r="E1" s="2" t="s">
        <v>287</v>
      </c>
      <c r="F1" s="2" t="s">
        <v>322</v>
      </c>
      <c r="G1" s="2" t="s">
        <v>323</v>
      </c>
      <c r="H1" s="2" t="s">
        <v>324</v>
      </c>
      <c r="I1" s="2" t="s">
        <v>325</v>
      </c>
      <c r="J1" s="2" t="s">
        <v>326</v>
      </c>
      <c r="K1" s="2" t="s">
        <v>301</v>
      </c>
    </row>
    <row r="2" spans="1:11">
      <c r="A2" s="3" t="s">
        <v>327</v>
      </c>
    </row>
    <row r="3" spans="1:11">
      <c r="A3" s="4" t="s">
        <v>328</v>
      </c>
      <c r="B3" s="7" t="n">
        <v>90000</v>
      </c>
      <c r="E3" s="7" t="n">
        <v>110000</v>
      </c>
      <c r="K3" s="7" t="n">
        <v>110000</v>
      </c>
    </row>
    <row r="4" spans="1:11">
      <c r="A4" s="4" t="s">
        <v>328</v>
      </c>
      <c r="B4" s="6" t="n">
        <v>22500</v>
      </c>
      <c r="E4" s="6" t="n">
        <v>22500</v>
      </c>
      <c r="K4" s="6" t="n">
        <v>40000</v>
      </c>
    </row>
    <row r="5" spans="1:11">
      <c r="A5" s="4" t="s">
        <v>329</v>
      </c>
      <c r="F5" s="7" t="n">
        <v>1500000</v>
      </c>
    </row>
    <row r="6" spans="1:11">
      <c r="A6" s="4" t="s">
        <v>330</v>
      </c>
      <c r="F6" s="4" t="s">
        <v>308</v>
      </c>
    </row>
    <row r="7" spans="1:11">
      <c r="A7" s="4" t="s">
        <v>331</v>
      </c>
      <c r="F7" s="8" t="n">
        <v>0.001</v>
      </c>
      <c r="G7" s="9" t="n">
        <v>0.04</v>
      </c>
      <c r="H7" s="9" t="n">
        <v>0.04</v>
      </c>
      <c r="I7" s="8" t="n">
        <v>0.001</v>
      </c>
    </row>
    <row r="8" spans="1:11">
      <c r="A8" s="4" t="s">
        <v>332</v>
      </c>
      <c r="F8" s="4" t="s">
        <v>333</v>
      </c>
      <c r="H8" s="4" t="s">
        <v>334</v>
      </c>
      <c r="I8" s="4" t="s">
        <v>333</v>
      </c>
    </row>
    <row r="9" spans="1:11">
      <c r="A9" s="4" t="s">
        <v>335</v>
      </c>
      <c r="C9" s="7" t="n">
        <v>1107606</v>
      </c>
    </row>
    <row r="10" spans="1:11">
      <c r="A10" s="4" t="s">
        <v>336</v>
      </c>
      <c r="C10" s="6" t="n">
        <v>1107607</v>
      </c>
    </row>
    <row r="11" spans="1:11">
      <c r="A11" s="4" t="s">
        <v>337</v>
      </c>
      <c r="C11" s="6" t="n">
        <v>50</v>
      </c>
    </row>
    <row r="12" spans="1:11">
      <c r="A12" s="4" t="s">
        <v>338</v>
      </c>
      <c r="C12" s="6" t="n">
        <v>41454851</v>
      </c>
    </row>
    <row r="13" spans="1:11">
      <c r="A13" s="4" t="s">
        <v>339</v>
      </c>
      <c r="C13" s="8" t="n">
        <v>0.005</v>
      </c>
    </row>
    <row r="14" spans="1:11">
      <c r="A14" s="4" t="s">
        <v>340</v>
      </c>
      <c r="C14" s="6" t="n">
        <v>3</v>
      </c>
    </row>
    <row r="15" spans="1:11">
      <c r="A15" s="4" t="s">
        <v>328</v>
      </c>
      <c r="E15" s="6" t="n">
        <v>989503</v>
      </c>
      <c r="K15" s="6" t="n">
        <v>72000</v>
      </c>
    </row>
    <row r="16" spans="1:11">
      <c r="A16" s="4" t="s">
        <v>341</v>
      </c>
      <c r="G16" s="7" t="n">
        <v>12500</v>
      </c>
      <c r="H16" s="7" t="n">
        <v>25000</v>
      </c>
      <c r="I16" s="7" t="n">
        <v>165000</v>
      </c>
      <c r="J16" s="7" t="n">
        <v>12500</v>
      </c>
    </row>
    <row r="17" spans="1:11">
      <c r="A17" s="4" t="s">
        <v>342</v>
      </c>
      <c r="G17" s="4" t="s">
        <v>343</v>
      </c>
      <c r="H17" s="4" t="s">
        <v>344</v>
      </c>
      <c r="I17" s="4" t="s">
        <v>308</v>
      </c>
      <c r="J17" s="4" t="s">
        <v>345</v>
      </c>
    </row>
    <row r="18" spans="1:11">
      <c r="A18" s="4" t="s">
        <v>328</v>
      </c>
      <c r="E18" s="6" t="n">
        <v>12500</v>
      </c>
    </row>
    <row r="19" spans="1:11">
      <c r="A19" s="4" t="s">
        <v>346</v>
      </c>
      <c r="I19" s="7" t="n">
        <v>5000</v>
      </c>
    </row>
    <row r="20" spans="1:11">
      <c r="A20" s="4" t="s">
        <v>328</v>
      </c>
      <c r="B20" s="6" t="n">
        <v>50000</v>
      </c>
      <c r="E20" s="6" t="n">
        <v>165000</v>
      </c>
    </row>
    <row r="21" spans="1:11">
      <c r="A21" s="4" t="s">
        <v>347</v>
      </c>
      <c r="G21" s="9" t="n">
        <v>0.04</v>
      </c>
    </row>
    <row r="22" spans="1:11">
      <c r="A22" s="4" t="s">
        <v>328</v>
      </c>
      <c r="B22" s="6" t="n">
        <v>12500</v>
      </c>
      <c r="E22" s="6" t="n">
        <v>50000</v>
      </c>
    </row>
    <row r="23" spans="1:11">
      <c r="A23" s="4" t="s">
        <v>328</v>
      </c>
      <c r="E23" s="6" t="n">
        <v>12500</v>
      </c>
    </row>
    <row r="24" spans="1:11">
      <c r="A24" s="4" t="s">
        <v>348</v>
      </c>
      <c r="B24" s="7" t="n">
        <v>13013</v>
      </c>
      <c r="E24" s="7" t="n">
        <v>53013</v>
      </c>
      <c r="K24" s="7" t="n">
        <v>17998</v>
      </c>
    </row>
    <row r="25" spans="1:11">
      <c r="A25" s="4" t="s">
        <v>349</v>
      </c>
      <c r="D25" s="7" t="n">
        <v>500000</v>
      </c>
    </row>
    <row r="26" spans="1:11">
      <c r="A26" s="4" t="s">
        <v>350</v>
      </c>
      <c r="D26" s="4" t="s">
        <v>308</v>
      </c>
    </row>
    <row r="27" spans="1:11">
      <c r="A27" s="4" t="s">
        <v>351</v>
      </c>
      <c r="D27" s="9" t="n">
        <v>0.02</v>
      </c>
    </row>
    <row r="28" spans="1:11">
      <c r="A28" s="4" t="s">
        <v>352</v>
      </c>
      <c r="D28" s="6" t="n">
        <v>25000000</v>
      </c>
    </row>
    <row r="29" spans="1:11">
      <c r="A29" s="4" t="s">
        <v>353</v>
      </c>
      <c r="D29" s="4" t="s">
        <v>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r="A1" s="1" t="s">
        <v>355</v>
      </c>
      <c r="B1" s="2" t="s">
        <v>356</v>
      </c>
      <c r="C1" s="2" t="s">
        <v>357</v>
      </c>
      <c r="D1" s="2" t="s">
        <v>287</v>
      </c>
    </row>
    <row r="2" spans="1:4">
      <c r="A2" s="3" t="s">
        <v>358</v>
      </c>
    </row>
    <row r="3" spans="1:4">
      <c r="A3" s="4" t="s">
        <v>359</v>
      </c>
      <c r="D3" s="7" t="n">
        <v>500000</v>
      </c>
    </row>
    <row r="4" spans="1:4">
      <c r="A4" s="4" t="s">
        <v>360</v>
      </c>
      <c r="D4" s="7" t="n">
        <v>150000</v>
      </c>
    </row>
    <row r="5" spans="1:4">
      <c r="A5" s="4" t="s">
        <v>361</v>
      </c>
      <c r="D5" s="6" t="n">
        <v>1000000</v>
      </c>
    </row>
    <row r="6" spans="1:4">
      <c r="A6" s="4" t="s">
        <v>362</v>
      </c>
      <c r="B6" s="7" t="n">
        <v>300000</v>
      </c>
      <c r="C6" s="7" t="n">
        <v>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63</v>
      </c>
      <c r="B1" s="2" t="s">
        <v>28</v>
      </c>
      <c r="C1" s="2" t="s">
        <v>29</v>
      </c>
    </row>
    <row r="2" spans="1:3">
      <c r="A2" s="3" t="s">
        <v>364</v>
      </c>
    </row>
    <row r="3" spans="1:3">
      <c r="A3" s="4" t="s">
        <v>365</v>
      </c>
      <c r="B3" s="7" t="n">
        <v>11000</v>
      </c>
      <c r="C3" s="7" t="n">
        <v>617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28</v>
      </c>
      <c r="C1" s="2" t="s">
        <v>367</v>
      </c>
      <c r="D1" s="2" t="s">
        <v>368</v>
      </c>
      <c r="E1" s="2" t="s">
        <v>369</v>
      </c>
      <c r="F1" s="2" t="s">
        <v>370</v>
      </c>
      <c r="G1" s="2" t="s">
        <v>371</v>
      </c>
    </row>
    <row r="2" spans="1:7">
      <c r="A2" s="3" t="s">
        <v>372</v>
      </c>
    </row>
    <row r="3" spans="1:7">
      <c r="A3" s="4" t="s">
        <v>373</v>
      </c>
      <c r="G3" s="6" t="n">
        <v>5000000000</v>
      </c>
    </row>
    <row r="4" spans="1:7">
      <c r="A4" s="4" t="s">
        <v>374</v>
      </c>
      <c r="E4" s="6" t="n">
        <v>400000000</v>
      </c>
    </row>
    <row r="5" spans="1:7">
      <c r="A5" s="4" t="s">
        <v>375</v>
      </c>
      <c r="D5" s="6" t="n">
        <v>600000000</v>
      </c>
    </row>
    <row r="6" spans="1:7">
      <c r="A6" s="4" t="s">
        <v>376</v>
      </c>
      <c r="F6" s="6" t="n">
        <v>8683410</v>
      </c>
    </row>
    <row r="7" spans="1:7">
      <c r="A7" s="4" t="s">
        <v>377</v>
      </c>
      <c r="C7" s="6" t="n">
        <v>4500000</v>
      </c>
    </row>
    <row r="8" spans="1:7">
      <c r="A8" s="4" t="s">
        <v>378</v>
      </c>
      <c r="C8" s="6" t="n">
        <v>1063500</v>
      </c>
    </row>
    <row r="9" spans="1:7">
      <c r="A9" s="4" t="s">
        <v>379</v>
      </c>
      <c r="C9" s="6" t="n">
        <v>21000000</v>
      </c>
    </row>
    <row r="10" spans="1:7">
      <c r="A10" s="4" t="s">
        <v>380</v>
      </c>
      <c r="C10" s="6" t="n">
        <v>20000000</v>
      </c>
    </row>
    <row r="11" spans="1:7">
      <c r="A11" s="4" t="s">
        <v>381</v>
      </c>
      <c r="C11" s="7" t="n">
        <v>214200</v>
      </c>
    </row>
    <row r="12" spans="1:7">
      <c r="A12" s="4" t="s">
        <v>382</v>
      </c>
      <c r="C12" s="7" t="n">
        <v>265925</v>
      </c>
    </row>
    <row r="13" spans="1:7">
      <c r="A13" s="4" t="s">
        <v>383</v>
      </c>
      <c r="C13" s="6" t="n">
        <v>17275000</v>
      </c>
    </row>
    <row r="14" spans="1:7">
      <c r="A14" s="4" t="s">
        <v>384</v>
      </c>
      <c r="C14" s="6" t="n">
        <v>1922846</v>
      </c>
    </row>
    <row r="15" spans="1:7">
      <c r="A15" s="4" t="s">
        <v>385</v>
      </c>
      <c r="C15" s="7" t="n">
        <v>18500000</v>
      </c>
    </row>
    <row r="16" spans="1:7">
      <c r="A16" s="4" t="s">
        <v>386</v>
      </c>
      <c r="C16" s="6" t="n">
        <v>11223330</v>
      </c>
    </row>
    <row r="17" spans="1:7">
      <c r="A17" s="4" t="s">
        <v>387</v>
      </c>
      <c r="C17" s="7" t="n">
        <v>244316</v>
      </c>
    </row>
    <row r="18" spans="1:7">
      <c r="A18" s="4" t="s">
        <v>388</v>
      </c>
      <c r="B18" s="7" t="n">
        <v>115741</v>
      </c>
    </row>
    <row r="19" spans="1:7">
      <c r="A19" s="4" t="s">
        <v>389</v>
      </c>
      <c r="B19" s="6" t="n">
        <v>115740710</v>
      </c>
    </row>
    <row r="20" spans="1:7">
      <c r="A20" s="3" t="s">
        <v>231</v>
      </c>
    </row>
    <row r="21" spans="1:7">
      <c r="A21" s="4" t="s">
        <v>390</v>
      </c>
      <c r="G21" s="6" t="n">
        <v>10000000</v>
      </c>
    </row>
    <row r="22" spans="1:7">
      <c r="A22" s="4" t="s">
        <v>391</v>
      </c>
      <c r="G22" s="6" t="n">
        <v>2000000</v>
      </c>
    </row>
    <row r="23" spans="1:7">
      <c r="A23" s="4" t="s">
        <v>392</v>
      </c>
      <c r="E23" s="6" t="n">
        <v>1000000</v>
      </c>
    </row>
    <row r="24" spans="1:7">
      <c r="A24" s="4" t="s">
        <v>393</v>
      </c>
      <c r="E24" s="6" t="n">
        <v>9000000</v>
      </c>
    </row>
    <row r="25" spans="1:7">
      <c r="A25" s="4" t="s">
        <v>394</v>
      </c>
      <c r="B25" s="6" t="n">
        <v>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5</v>
      </c>
      <c r="B1" s="2" t="s">
        <v>2</v>
      </c>
      <c r="C1" s="2" t="s">
        <v>396</v>
      </c>
      <c r="D1" s="2" t="s">
        <v>397</v>
      </c>
    </row>
    <row r="2" spans="1:4">
      <c r="A2" s="3" t="s">
        <v>398</v>
      </c>
    </row>
    <row r="3" spans="1:4">
      <c r="A3" s="4" t="s">
        <v>399</v>
      </c>
      <c r="B3" s="4" t="s">
        <v>308</v>
      </c>
    </row>
    <row r="4" spans="1:4">
      <c r="A4" s="4" t="s">
        <v>400</v>
      </c>
      <c r="C4" s="7" t="n">
        <v>1107607</v>
      </c>
    </row>
    <row r="5" spans="1:4">
      <c r="A5" s="4" t="s">
        <v>401</v>
      </c>
      <c r="D5" s="6" t="n">
        <v>2000000</v>
      </c>
    </row>
    <row r="6" spans="1:4">
      <c r="A6" s="4" t="s">
        <v>402</v>
      </c>
      <c r="B6" s="6" t="n">
        <v>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403</v>
      </c>
      <c r="B1" s="2" t="s">
        <v>1</v>
      </c>
    </row>
    <row r="2" spans="1:2">
      <c r="B2" s="2" t="s">
        <v>404</v>
      </c>
    </row>
    <row r="3" spans="1:2">
      <c r="A3" s="3" t="s">
        <v>405</v>
      </c>
    </row>
    <row r="4" spans="1:2">
      <c r="A4" s="4" t="s">
        <v>406</v>
      </c>
      <c r="B4" s="6" t="n">
        <v>5500000</v>
      </c>
    </row>
    <row r="5" spans="1:2">
      <c r="A5" s="4" t="s">
        <v>407</v>
      </c>
      <c r="B5" s="7" t="n">
        <v>233500</v>
      </c>
    </row>
    <row r="6" spans="1:2">
      <c r="A6" s="4" t="s">
        <v>408</v>
      </c>
      <c r="B6" s="6" t="n">
        <v>2300000</v>
      </c>
    </row>
    <row r="7" spans="1:2">
      <c r="A7" s="4" t="s">
        <v>409</v>
      </c>
      <c r="B7" s="7" t="n">
        <v>206870</v>
      </c>
    </row>
    <row r="8" spans="1:2">
      <c r="A8" s="4" t="s">
        <v>410</v>
      </c>
      <c r="B8" s="6" t="n">
        <v>68220350</v>
      </c>
    </row>
    <row r="9" spans="1:2">
      <c r="A9" s="4" t="s">
        <v>411</v>
      </c>
      <c r="B9" s="7" t="n">
        <v>104220</v>
      </c>
    </row>
    <row r="10" spans="1:2">
      <c r="A10" s="4" t="s">
        <v>412</v>
      </c>
      <c r="B10"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28</v>
      </c>
      <c r="G2" s="2" t="s">
        <v>29</v>
      </c>
    </row>
    <row r="3" spans="1:7">
      <c r="A3" s="3" t="s">
        <v>77</v>
      </c>
    </row>
    <row r="4" spans="1:7">
      <c r="A4" s="4" t="s">
        <v>78</v>
      </c>
      <c r="B4" s="7" t="n">
        <v>313116</v>
      </c>
      <c r="C4" s="7" t="n">
        <v>489</v>
      </c>
      <c r="D4" s="7" t="n">
        <v>589687</v>
      </c>
      <c r="E4" s="7" t="n">
        <v>719</v>
      </c>
      <c r="F4" s="7" t="n">
        <v>489849</v>
      </c>
      <c r="G4" s="7" t="n">
        <v>1448</v>
      </c>
    </row>
    <row r="5" spans="1:7">
      <c r="A5" s="4" t="s">
        <v>79</v>
      </c>
      <c r="B5" s="6" t="n">
        <v>175608</v>
      </c>
      <c r="C5" s="6" t="n">
        <v>476</v>
      </c>
      <c r="D5" s="6" t="n">
        <v>320923</v>
      </c>
      <c r="E5" s="6" t="n">
        <v>503</v>
      </c>
      <c r="F5" s="6" t="n">
        <v>212458</v>
      </c>
      <c r="G5" s="6" t="n">
        <v>359</v>
      </c>
    </row>
    <row r="6" spans="1:7">
      <c r="A6" s="4" t="s">
        <v>80</v>
      </c>
      <c r="B6" s="6" t="n">
        <v>137508</v>
      </c>
      <c r="C6" s="6" t="n">
        <v>13</v>
      </c>
      <c r="D6" s="6" t="n">
        <v>268764</v>
      </c>
      <c r="E6" s="6" t="n">
        <v>216</v>
      </c>
      <c r="F6" s="6" t="n">
        <v>277391</v>
      </c>
      <c r="G6" s="6" t="n">
        <v>1089</v>
      </c>
    </row>
    <row r="7" spans="1:7">
      <c r="A7" s="3" t="s">
        <v>81</v>
      </c>
    </row>
    <row r="8" spans="1:7">
      <c r="A8" s="4" t="s">
        <v>82</v>
      </c>
      <c r="B8" s="6" t="n">
        <v>370598</v>
      </c>
      <c r="C8" s="6" t="n">
        <v>181992</v>
      </c>
      <c r="D8" s="6" t="n">
        <v>747223</v>
      </c>
      <c r="E8" s="6" t="n">
        <v>121908</v>
      </c>
      <c r="F8" s="6" t="n">
        <v>2439302</v>
      </c>
      <c r="G8" s="6" t="n">
        <v>197498</v>
      </c>
    </row>
    <row r="9" spans="1:7">
      <c r="A9" s="4" t="s">
        <v>83</v>
      </c>
      <c r="B9" s="6" t="n">
        <v>145425</v>
      </c>
      <c r="C9" s="6" t="n">
        <v>16712</v>
      </c>
      <c r="D9" s="6" t="n">
        <v>333652</v>
      </c>
      <c r="E9" s="6" t="n">
        <v>44345</v>
      </c>
      <c r="F9" s="6" t="n">
        <v>739145</v>
      </c>
      <c r="G9" s="6" t="n">
        <v>0</v>
      </c>
    </row>
    <row r="10" spans="1:7">
      <c r="A10" s="4" t="s">
        <v>84</v>
      </c>
      <c r="B10" s="6" t="n">
        <v>0</v>
      </c>
      <c r="C10" s="6" t="n">
        <v>0</v>
      </c>
      <c r="D10" s="6" t="n">
        <v>0</v>
      </c>
      <c r="E10" s="6" t="n">
        <v>0</v>
      </c>
      <c r="F10" s="6" t="n">
        <v>1024358</v>
      </c>
      <c r="G10" s="6" t="n">
        <v>0</v>
      </c>
    </row>
    <row r="11" spans="1:7">
      <c r="A11" s="4" t="s">
        <v>85</v>
      </c>
      <c r="B11" s="6" t="n">
        <v>516023</v>
      </c>
      <c r="C11" s="6" t="n">
        <v>198704</v>
      </c>
      <c r="D11" s="6" t="n">
        <v>1080875</v>
      </c>
      <c r="E11" s="6" t="n">
        <v>166253</v>
      </c>
      <c r="F11" s="6" t="n">
        <v>4202805</v>
      </c>
      <c r="G11" s="6" t="n">
        <v>197498</v>
      </c>
    </row>
    <row r="12" spans="1:7">
      <c r="A12" s="4" t="s">
        <v>86</v>
      </c>
      <c r="B12" s="6" t="n">
        <v>-378515</v>
      </c>
      <c r="C12" s="6" t="n">
        <v>-198691</v>
      </c>
      <c r="D12" s="6" t="n">
        <v>-812111</v>
      </c>
      <c r="E12" s="6" t="n">
        <v>-166037</v>
      </c>
      <c r="F12" s="6" t="n">
        <v>-3925414</v>
      </c>
      <c r="G12" s="6" t="n">
        <v>-196409</v>
      </c>
    </row>
    <row r="13" spans="1:7">
      <c r="A13" s="3" t="s">
        <v>87</v>
      </c>
    </row>
    <row r="14" spans="1:7">
      <c r="A14" s="4" t="s">
        <v>88</v>
      </c>
      <c r="B14" s="6" t="n">
        <v>105207</v>
      </c>
      <c r="C14" s="6" t="n">
        <v>0</v>
      </c>
      <c r="D14" s="6" t="n">
        <v>151584</v>
      </c>
      <c r="E14" s="6" t="n">
        <v>0</v>
      </c>
      <c r="F14" s="6" t="n">
        <v>1090285</v>
      </c>
      <c r="G14" s="6" t="n">
        <v>183333</v>
      </c>
    </row>
    <row r="15" spans="1:7">
      <c r="A15" s="4" t="s">
        <v>89</v>
      </c>
      <c r="B15" s="6" t="n">
        <v>3887618</v>
      </c>
      <c r="C15" s="6" t="n">
        <v>0</v>
      </c>
      <c r="D15" s="6" t="n">
        <v>3887618</v>
      </c>
      <c r="E15" s="6" t="n">
        <v>0</v>
      </c>
      <c r="F15" s="6" t="n">
        <v>0</v>
      </c>
      <c r="G15" s="6" t="n">
        <v>0</v>
      </c>
    </row>
    <row r="16" spans="1:7">
      <c r="A16" s="4" t="s">
        <v>90</v>
      </c>
      <c r="B16" s="6" t="n">
        <v>-622342</v>
      </c>
      <c r="C16" s="6" t="n">
        <v>0</v>
      </c>
      <c r="D16" s="6" t="n">
        <v>-622342</v>
      </c>
      <c r="E16" s="6" t="n">
        <v>0</v>
      </c>
      <c r="F16" s="6" t="n">
        <v>0</v>
      </c>
      <c r="G16" s="6" t="n">
        <v>0</v>
      </c>
    </row>
    <row r="17" spans="1:7">
      <c r="A17" s="4" t="s">
        <v>91</v>
      </c>
      <c r="B17" s="6" t="n">
        <v>-4193772</v>
      </c>
      <c r="C17" s="6" t="n">
        <v>0</v>
      </c>
      <c r="D17" s="6" t="n">
        <v>-10956597</v>
      </c>
      <c r="E17" s="6" t="n">
        <v>0</v>
      </c>
      <c r="F17" s="6" t="n">
        <v>11608504</v>
      </c>
      <c r="G17" s="6" t="n">
        <v>-65319</v>
      </c>
    </row>
    <row r="18" spans="1:7">
      <c r="A18" s="4" t="s">
        <v>92</v>
      </c>
      <c r="B18" s="6" t="n">
        <v>-823289</v>
      </c>
      <c r="C18" s="6" t="n">
        <v>0</v>
      </c>
      <c r="D18" s="6" t="n">
        <v>-7539737</v>
      </c>
      <c r="E18" s="6" t="n">
        <v>0</v>
      </c>
      <c r="F18" s="6" t="n">
        <v>12698789</v>
      </c>
      <c r="G18" s="6" t="n">
        <v>118014</v>
      </c>
    </row>
    <row r="19" spans="1:7">
      <c r="A19" s="4" t="s">
        <v>93</v>
      </c>
      <c r="B19" s="6" t="n">
        <v>444774</v>
      </c>
      <c r="C19" s="6" t="n">
        <v>-198691</v>
      </c>
      <c r="D19" s="6" t="n">
        <v>6727625</v>
      </c>
      <c r="E19" s="6" t="n">
        <v>-166037</v>
      </c>
      <c r="F19" s="6" t="n">
        <v>-16624203</v>
      </c>
      <c r="G19" s="6" t="n">
        <v>-314423</v>
      </c>
    </row>
    <row r="20" spans="1:7">
      <c r="A20" s="4" t="s">
        <v>94</v>
      </c>
      <c r="B20" s="6" t="n">
        <v>0</v>
      </c>
      <c r="C20" s="6" t="n">
        <v>0</v>
      </c>
      <c r="D20" s="6" t="n">
        <v>0</v>
      </c>
      <c r="E20" s="6" t="n">
        <v>0</v>
      </c>
      <c r="F20" s="6" t="n">
        <v>0</v>
      </c>
      <c r="G20" s="6" t="n">
        <v>0</v>
      </c>
    </row>
    <row r="21" spans="1:7">
      <c r="A21" s="4" t="s">
        <v>95</v>
      </c>
      <c r="B21" s="7" t="n">
        <v>444774</v>
      </c>
      <c r="C21" s="7" t="n">
        <v>-198691</v>
      </c>
      <c r="D21" s="7" t="n">
        <v>6727625</v>
      </c>
      <c r="E21" s="7" t="n">
        <v>-166037</v>
      </c>
      <c r="F21" s="7" t="n">
        <v>-16624203</v>
      </c>
      <c r="G21" s="7" t="n">
        <v>-314423</v>
      </c>
    </row>
    <row r="22" spans="1:7">
      <c r="A22" s="4" t="s">
        <v>96</v>
      </c>
      <c r="B22" s="7" t="n">
        <v>0</v>
      </c>
      <c r="C22" s="7" t="n">
        <v>0</v>
      </c>
      <c r="D22" s="9" t="n">
        <v>0.02</v>
      </c>
      <c r="E22" s="7" t="n">
        <v>0</v>
      </c>
      <c r="F22" s="9" t="n">
        <v>-0.05</v>
      </c>
      <c r="G22" s="7" t="n">
        <v>0</v>
      </c>
    </row>
    <row r="23" spans="1:7">
      <c r="A23" s="4" t="s">
        <v>97</v>
      </c>
      <c r="B23" s="6" t="n">
        <v>460736356</v>
      </c>
      <c r="C23" s="6" t="n">
        <v>277373270</v>
      </c>
      <c r="D23" s="6" t="n">
        <v>434749516</v>
      </c>
      <c r="E23" s="6" t="n">
        <v>264857413</v>
      </c>
      <c r="F23" s="6" t="n">
        <v>311490363</v>
      </c>
      <c r="G23" s="6" t="n">
        <v>2024337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6"/>
  </cols>
  <sheetData>
    <row r="1" spans="1:2">
      <c r="A1" s="1" t="s">
        <v>413</v>
      </c>
      <c r="B1" s="2" t="s">
        <v>75</v>
      </c>
    </row>
    <row r="2" spans="1:2">
      <c r="B2" s="2" t="s">
        <v>28</v>
      </c>
    </row>
    <row r="3" spans="1:2">
      <c r="A3" s="3" t="s">
        <v>414</v>
      </c>
    </row>
    <row r="4" spans="1:2">
      <c r="A4" s="4" t="s">
        <v>415</v>
      </c>
      <c r="B4" s="4" t="s">
        <v>416</v>
      </c>
    </row>
    <row r="5" spans="1:2">
      <c r="A5" s="4" t="s">
        <v>415</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18</v>
      </c>
      <c r="B1" s="2" t="s">
        <v>75</v>
      </c>
    </row>
    <row r="2" spans="1:3">
      <c r="B2" s="2" t="s">
        <v>28</v>
      </c>
      <c r="C2" s="2" t="s">
        <v>29</v>
      </c>
    </row>
    <row r="3" spans="1:3">
      <c r="A3" s="3" t="s">
        <v>419</v>
      </c>
    </row>
    <row r="4" spans="1:3">
      <c r="A4" s="4" t="s">
        <v>420</v>
      </c>
      <c r="B4" s="4" t="s">
        <v>421</v>
      </c>
      <c r="C4" s="4" t="s">
        <v>421</v>
      </c>
    </row>
    <row r="5" spans="1:3">
      <c r="A5" s="4" t="s">
        <v>422</v>
      </c>
      <c r="B5" s="4" t="s">
        <v>423</v>
      </c>
      <c r="C5" s="4" t="s">
        <v>423</v>
      </c>
    </row>
    <row r="6" spans="1:3">
      <c r="A6" s="4" t="s">
        <v>424</v>
      </c>
      <c r="B6" s="4" t="s">
        <v>425</v>
      </c>
      <c r="C6" s="4" t="s">
        <v>425</v>
      </c>
    </row>
    <row r="7" spans="1:3">
      <c r="A7" s="4" t="s">
        <v>426</v>
      </c>
      <c r="B7" s="4" t="s">
        <v>423</v>
      </c>
      <c r="C7" s="4" t="s">
        <v>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7</v>
      </c>
      <c r="B1" s="2" t="s">
        <v>28</v>
      </c>
      <c r="C1" s="2" t="s">
        <v>29</v>
      </c>
    </row>
    <row r="2" spans="1:3">
      <c r="A2" s="3" t="s">
        <v>428</v>
      </c>
    </row>
    <row r="3" spans="1:3">
      <c r="A3" s="4" t="s">
        <v>429</v>
      </c>
      <c r="B3" s="7" t="n">
        <v>2040000</v>
      </c>
      <c r="C3" s="7" t="n">
        <v>680000</v>
      </c>
    </row>
    <row r="4" spans="1:3">
      <c r="A4" s="4" t="s">
        <v>430</v>
      </c>
      <c r="B4" s="7" t="n">
        <v>-2040000</v>
      </c>
      <c r="C4" s="7" t="n">
        <v>-68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r="A1" s="1" t="s">
        <v>431</v>
      </c>
      <c r="B1" s="2" t="s">
        <v>319</v>
      </c>
    </row>
    <row r="2" spans="1:2">
      <c r="A2" s="3" t="s">
        <v>432</v>
      </c>
    </row>
    <row r="3" spans="1:2">
      <c r="A3" s="4" t="s">
        <v>433</v>
      </c>
      <c r="B3" s="7" t="n">
        <v>6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4</v>
      </c>
      <c r="B1" s="2" t="s">
        <v>2</v>
      </c>
      <c r="C1" s="2" t="s">
        <v>76</v>
      </c>
      <c r="D1" s="2" t="s">
        <v>435</v>
      </c>
    </row>
    <row r="2" spans="1:4">
      <c r="A2" s="3" t="s">
        <v>436</v>
      </c>
    </row>
    <row r="3" spans="1:4">
      <c r="A3" s="4" t="s">
        <v>437</v>
      </c>
      <c r="B3" s="7" t="n">
        <v>6020</v>
      </c>
    </row>
    <row r="4" spans="1:4">
      <c r="A4" s="4" t="s">
        <v>438</v>
      </c>
      <c r="D4" s="7" t="n">
        <v>120000</v>
      </c>
    </row>
    <row r="5" spans="1:4">
      <c r="A5" s="4" t="s">
        <v>439</v>
      </c>
      <c r="D5" s="6" t="n">
        <v>1000000</v>
      </c>
    </row>
    <row r="6" spans="1:4">
      <c r="A6" s="4" t="s">
        <v>440</v>
      </c>
      <c r="C6" s="7" t="n">
        <v>120000</v>
      </c>
    </row>
    <row r="7" spans="1:4">
      <c r="A7" s="4" t="s">
        <v>441</v>
      </c>
      <c r="C7" s="6" t="n">
        <v>21000000</v>
      </c>
    </row>
    <row r="8" spans="1:4">
      <c r="A8" s="4" t="s">
        <v>442</v>
      </c>
      <c r="C8" s="6" t="n">
        <v>2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21"/>
  </cols>
  <sheetData>
    <row r="1" spans="1:2">
      <c r="A1" s="1" t="s">
        <v>443</v>
      </c>
      <c r="B1" s="2" t="s">
        <v>444</v>
      </c>
    </row>
    <row r="2" spans="1:2">
      <c r="A2" s="3" t="s">
        <v>445</v>
      </c>
    </row>
    <row r="3" spans="1:2">
      <c r="A3" s="4" t="s">
        <v>33</v>
      </c>
      <c r="B3" s="7" t="n">
        <v>39142</v>
      </c>
    </row>
    <row r="4" spans="1:2">
      <c r="A4" s="4" t="s">
        <v>446</v>
      </c>
      <c r="B4" s="6" t="n">
        <v>1024358</v>
      </c>
    </row>
    <row r="5" spans="1:2">
      <c r="A5" s="4" t="s">
        <v>447</v>
      </c>
      <c r="B5" s="7" t="n">
        <v>1063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48</v>
      </c>
      <c r="B1" s="2" t="s">
        <v>396</v>
      </c>
      <c r="C1" s="2" t="s">
        <v>449</v>
      </c>
      <c r="D1" s="2" t="s">
        <v>450</v>
      </c>
      <c r="E1" s="2" t="s">
        <v>451</v>
      </c>
      <c r="F1" s="2" t="s">
        <v>452</v>
      </c>
      <c r="G1" s="2" t="s">
        <v>397</v>
      </c>
    </row>
    <row r="2" spans="1:7">
      <c r="A2" s="3" t="s">
        <v>453</v>
      </c>
    </row>
    <row r="3" spans="1:7">
      <c r="A3" s="4" t="s">
        <v>454</v>
      </c>
      <c r="C3" s="4" t="s">
        <v>308</v>
      </c>
    </row>
    <row r="4" spans="1:7">
      <c r="A4" s="4" t="s">
        <v>455</v>
      </c>
      <c r="C4" s="6" t="n">
        <v>2000000</v>
      </c>
    </row>
    <row r="5" spans="1:7">
      <c r="A5" s="4" t="s">
        <v>456</v>
      </c>
      <c r="B5" s="7" t="n">
        <v>1107607</v>
      </c>
    </row>
    <row r="6" spans="1:7">
      <c r="A6" s="3" t="s">
        <v>457</v>
      </c>
    </row>
    <row r="7" spans="1:7">
      <c r="A7" s="4" t="s">
        <v>458</v>
      </c>
      <c r="G7" s="6" t="n">
        <v>2000000</v>
      </c>
    </row>
    <row r="8" spans="1:7">
      <c r="A8" s="4" t="s">
        <v>459</v>
      </c>
      <c r="E8" s="6" t="n">
        <v>5000000</v>
      </c>
    </row>
    <row r="9" spans="1:7">
      <c r="A9" s="3" t="s">
        <v>460</v>
      </c>
    </row>
    <row r="10" spans="1:7">
      <c r="A10" s="4" t="s">
        <v>461</v>
      </c>
      <c r="F10" s="7" t="n">
        <v>197734</v>
      </c>
    </row>
    <row r="11" spans="1:7">
      <c r="A11" s="3" t="s">
        <v>462</v>
      </c>
    </row>
    <row r="12" spans="1:7">
      <c r="A12" s="4" t="s">
        <v>463</v>
      </c>
      <c r="D12" s="7" t="n">
        <v>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464</v>
      </c>
      <c r="B1" s="2" t="s">
        <v>465</v>
      </c>
      <c r="C1" s="2" t="s">
        <v>466</v>
      </c>
      <c r="D1" s="2" t="s">
        <v>467</v>
      </c>
      <c r="E1" s="2" t="s">
        <v>2</v>
      </c>
      <c r="F1" s="2" t="s">
        <v>452</v>
      </c>
      <c r="G1" s="2" t="s">
        <v>368</v>
      </c>
    </row>
    <row r="2" spans="1:7">
      <c r="A2" s="3" t="s">
        <v>468</v>
      </c>
    </row>
    <row r="3" spans="1:7">
      <c r="A3" s="4" t="s">
        <v>469</v>
      </c>
      <c r="D3" s="4" t="s">
        <v>470</v>
      </c>
    </row>
    <row r="4" spans="1:7">
      <c r="A4" s="4" t="s">
        <v>471</v>
      </c>
      <c r="D4" s="4" t="s">
        <v>354</v>
      </c>
    </row>
    <row r="5" spans="1:7">
      <c r="A5" s="4" t="s">
        <v>472</v>
      </c>
      <c r="G5" s="7" t="n">
        <v>165000</v>
      </c>
    </row>
    <row r="6" spans="1:7">
      <c r="A6" s="4" t="s">
        <v>346</v>
      </c>
      <c r="G6" s="7" t="n">
        <v>5000</v>
      </c>
    </row>
    <row r="7" spans="1:7">
      <c r="A7" s="4" t="s">
        <v>473</v>
      </c>
      <c r="F7" s="9" t="n">
        <v>197773.95</v>
      </c>
    </row>
    <row r="8" spans="1:7">
      <c r="A8" s="4" t="s">
        <v>474</v>
      </c>
      <c r="C8" s="9" t="n">
        <v>99487.92</v>
      </c>
    </row>
    <row r="9" spans="1:7">
      <c r="A9" s="4" t="s">
        <v>475</v>
      </c>
      <c r="C9" s="10" t="n">
        <v>137261.87</v>
      </c>
    </row>
    <row r="10" spans="1:7">
      <c r="A10" s="4" t="s">
        <v>476</v>
      </c>
      <c r="C10" s="7" t="n">
        <v>160000</v>
      </c>
    </row>
    <row r="11" spans="1:7">
      <c r="A11" s="4" t="s">
        <v>477</v>
      </c>
      <c r="C11" s="4" t="s">
        <v>478</v>
      </c>
    </row>
    <row r="12" spans="1:7">
      <c r="A12" s="4" t="s">
        <v>479</v>
      </c>
      <c r="C12" s="6" t="n">
        <v>10000000</v>
      </c>
    </row>
    <row r="13" spans="1:7">
      <c r="A13" s="4" t="s">
        <v>480</v>
      </c>
      <c r="C13" s="6" t="n">
        <v>10000000</v>
      </c>
    </row>
    <row r="14" spans="1:7">
      <c r="A14" s="4" t="s">
        <v>481</v>
      </c>
      <c r="C14" s="7" t="n">
        <v>300000</v>
      </c>
    </row>
    <row r="15" spans="1:7">
      <c r="A15" s="4" t="s">
        <v>482</v>
      </c>
      <c r="B15" s="7" t="n">
        <v>1500000</v>
      </c>
    </row>
    <row r="16" spans="1:7">
      <c r="A16" s="4" t="s">
        <v>483</v>
      </c>
      <c r="B16" s="6" t="n">
        <v>41454851</v>
      </c>
    </row>
    <row r="17" spans="1:7">
      <c r="A17" s="4" t="s">
        <v>484</v>
      </c>
      <c r="E17" s="6" t="n">
        <v>68220350</v>
      </c>
    </row>
    <row r="18" spans="1:7">
      <c r="A18" s="4" t="s">
        <v>485</v>
      </c>
      <c r="E18" s="7" t="n">
        <v>104220</v>
      </c>
    </row>
    <row r="19" spans="1:7">
      <c r="A19" s="4" t="s">
        <v>486</v>
      </c>
      <c r="E19" s="4" t="s">
        <v>354</v>
      </c>
    </row>
    <row r="20" spans="1:7">
      <c r="A20" s="4" t="s">
        <v>487</v>
      </c>
      <c r="E20" s="7" t="n">
        <v>1500000</v>
      </c>
    </row>
    <row r="21" spans="1:7">
      <c r="A21" s="4" t="s">
        <v>488</v>
      </c>
      <c r="E21" s="9" t="n">
        <v>2947093.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8</v>
      </c>
      <c r="B1" s="2" t="s">
        <v>1</v>
      </c>
      <c r="D1" s="2" t="s">
        <v>75</v>
      </c>
    </row>
    <row r="2" spans="1:5">
      <c r="B2" s="2" t="s">
        <v>2</v>
      </c>
      <c r="C2" s="2" t="s">
        <v>76</v>
      </c>
      <c r="D2" s="2" t="s">
        <v>28</v>
      </c>
      <c r="E2" s="2" t="s">
        <v>29</v>
      </c>
    </row>
    <row r="3" spans="1:5">
      <c r="A3" s="3" t="s">
        <v>99</v>
      </c>
    </row>
    <row r="4" spans="1:5">
      <c r="A4" s="4" t="s">
        <v>100</v>
      </c>
      <c r="B4" s="7" t="n">
        <v>6727625</v>
      </c>
      <c r="C4" s="7" t="n">
        <v>-166037</v>
      </c>
      <c r="D4" s="7" t="n">
        <v>-16624202</v>
      </c>
      <c r="E4" s="7" t="n">
        <v>-314423</v>
      </c>
    </row>
    <row r="5" spans="1:5">
      <c r="A5" s="3" t="s">
        <v>101</v>
      </c>
    </row>
    <row r="6" spans="1:5">
      <c r="A6" s="4" t="s">
        <v>102</v>
      </c>
      <c r="B6" s="6" t="n">
        <v>206870</v>
      </c>
      <c r="C6" s="6" t="n">
        <v>0</v>
      </c>
      <c r="D6" s="6" t="n">
        <v>2339353</v>
      </c>
      <c r="E6" s="6" t="n">
        <v>83333</v>
      </c>
    </row>
    <row r="7" spans="1:5">
      <c r="A7" s="4" t="s">
        <v>103</v>
      </c>
      <c r="B7" s="6" t="n">
        <v>45000</v>
      </c>
      <c r="C7" s="6" t="n">
        <v>0</v>
      </c>
      <c r="D7" s="6" t="n">
        <v>1089909</v>
      </c>
      <c r="E7" s="6" t="n">
        <v>123008</v>
      </c>
    </row>
    <row r="8" spans="1:5">
      <c r="A8" s="4" t="s">
        <v>104</v>
      </c>
      <c r="B8" s="6" t="n">
        <v>-10956957</v>
      </c>
      <c r="C8" s="6" t="n">
        <v>66406</v>
      </c>
      <c r="D8" s="6" t="n">
        <v>1024358</v>
      </c>
      <c r="E8" s="6" t="n">
        <v>0</v>
      </c>
    </row>
    <row r="9" spans="1:5">
      <c r="A9" s="4" t="s">
        <v>105</v>
      </c>
      <c r="B9" s="6" t="n">
        <v>-622342</v>
      </c>
      <c r="C9" s="6" t="n">
        <v>0</v>
      </c>
      <c r="D9" s="6" t="n">
        <v>11608504</v>
      </c>
      <c r="E9" s="6" t="n">
        <v>-65319</v>
      </c>
    </row>
    <row r="10" spans="1:5">
      <c r="A10" s="4" t="s">
        <v>106</v>
      </c>
      <c r="B10" s="6" t="n">
        <v>3887978</v>
      </c>
      <c r="C10" s="6" t="n">
        <v>0</v>
      </c>
      <c r="D10" s="6" t="n">
        <v>0</v>
      </c>
      <c r="E10" s="6" t="n">
        <v>0</v>
      </c>
    </row>
    <row r="11" spans="1:5">
      <c r="A11" s="4" t="s">
        <v>107</v>
      </c>
      <c r="B11" s="6" t="n">
        <v>0</v>
      </c>
      <c r="C11" s="6" t="n">
        <v>0</v>
      </c>
      <c r="D11" s="6" t="n">
        <v>1560</v>
      </c>
      <c r="E11" s="6" t="n">
        <v>0</v>
      </c>
    </row>
    <row r="12" spans="1:5">
      <c r="A12" s="3" t="s">
        <v>108</v>
      </c>
    </row>
    <row r="13" spans="1:5">
      <c r="A13" s="4" t="s">
        <v>32</v>
      </c>
      <c r="B13" s="6" t="n">
        <v>-239356</v>
      </c>
      <c r="C13" s="6" t="n">
        <v>0</v>
      </c>
      <c r="D13" s="6" t="n">
        <v>-132201</v>
      </c>
      <c r="E13" s="6" t="n">
        <v>0</v>
      </c>
    </row>
    <row r="14" spans="1:5">
      <c r="A14" s="4" t="s">
        <v>109</v>
      </c>
      <c r="B14" s="6" t="n">
        <v>0</v>
      </c>
      <c r="C14" s="6" t="n">
        <v>-171359</v>
      </c>
      <c r="D14" s="6" t="n">
        <v>0</v>
      </c>
      <c r="E14" s="6" t="n">
        <v>0</v>
      </c>
    </row>
    <row r="15" spans="1:5">
      <c r="A15" s="4" t="s">
        <v>33</v>
      </c>
      <c r="B15" s="6" t="n">
        <v>-205710</v>
      </c>
      <c r="C15" s="6" t="n">
        <v>-15000</v>
      </c>
      <c r="D15" s="6" t="n">
        <v>-716329</v>
      </c>
      <c r="E15" s="6" t="n">
        <v>0</v>
      </c>
    </row>
    <row r="16" spans="1:5">
      <c r="A16" s="4" t="s">
        <v>110</v>
      </c>
      <c r="B16" s="6" t="n">
        <v>112830</v>
      </c>
      <c r="C16" s="6" t="n">
        <v>-49578</v>
      </c>
      <c r="D16" s="6" t="n">
        <v>-5905</v>
      </c>
      <c r="E16" s="6" t="n">
        <v>136532</v>
      </c>
    </row>
    <row r="17" spans="1:5">
      <c r="A17" s="4" t="s">
        <v>111</v>
      </c>
      <c r="B17" s="6" t="n">
        <v>36543</v>
      </c>
      <c r="C17" s="6" t="n">
        <v>0</v>
      </c>
      <c r="D17" s="6" t="n">
        <v>0</v>
      </c>
      <c r="E17" s="6" t="n">
        <v>0</v>
      </c>
    </row>
    <row r="18" spans="1:5">
      <c r="A18" s="4" t="s">
        <v>112</v>
      </c>
      <c r="B18" s="6" t="n">
        <v>470048</v>
      </c>
      <c r="C18" s="6" t="n">
        <v>0</v>
      </c>
      <c r="D18" s="6" t="n">
        <v>29952</v>
      </c>
      <c r="E18" s="6" t="n">
        <v>0</v>
      </c>
    </row>
    <row r="19" spans="1:5">
      <c r="A19" s="4" t="s">
        <v>113</v>
      </c>
      <c r="B19" s="6" t="n">
        <v>0</v>
      </c>
      <c r="C19" s="6" t="n">
        <v>0</v>
      </c>
      <c r="D19" s="6" t="n">
        <v>0</v>
      </c>
      <c r="E19" s="6" t="n">
        <v>0</v>
      </c>
    </row>
    <row r="20" spans="1:5">
      <c r="A20" s="4" t="s">
        <v>114</v>
      </c>
      <c r="B20" s="6" t="n">
        <v>-537471</v>
      </c>
      <c r="C20" s="6" t="n">
        <v>-335568</v>
      </c>
      <c r="D20" s="6" t="n">
        <v>-1385001</v>
      </c>
      <c r="E20" s="6" t="n">
        <v>-36869</v>
      </c>
    </row>
    <row r="21" spans="1:5">
      <c r="A21" s="3" t="s">
        <v>115</v>
      </c>
    </row>
    <row r="22" spans="1:5">
      <c r="A22" s="4" t="s">
        <v>116</v>
      </c>
      <c r="B22" s="6" t="n">
        <v>-17900</v>
      </c>
      <c r="C22" s="6" t="n">
        <v>-122442</v>
      </c>
      <c r="D22" s="6" t="n">
        <v>0</v>
      </c>
      <c r="E22" s="6" t="n">
        <v>0</v>
      </c>
    </row>
    <row r="23" spans="1:5">
      <c r="A23" s="4" t="s">
        <v>117</v>
      </c>
      <c r="B23" s="6" t="n">
        <v>-30719</v>
      </c>
      <c r="C23" s="6" t="n">
        <v>0</v>
      </c>
      <c r="D23" s="6" t="n">
        <v>-14687</v>
      </c>
      <c r="E23" s="6" t="n">
        <v>0</v>
      </c>
    </row>
    <row r="24" spans="1:5">
      <c r="A24" s="4" t="s">
        <v>118</v>
      </c>
      <c r="B24" s="6" t="n">
        <v>-48618</v>
      </c>
      <c r="C24" s="6" t="n">
        <v>-122442</v>
      </c>
      <c r="D24" s="6" t="n">
        <v>-14687</v>
      </c>
      <c r="E24" s="6" t="n">
        <v>0</v>
      </c>
    </row>
    <row r="25" spans="1:5">
      <c r="A25" s="3" t="s">
        <v>119</v>
      </c>
    </row>
    <row r="26" spans="1:5">
      <c r="A26" s="4" t="s">
        <v>120</v>
      </c>
      <c r="B26" s="6" t="n">
        <v>165000</v>
      </c>
      <c r="C26" s="6" t="n">
        <v>576285</v>
      </c>
      <c r="D26" s="6" t="n">
        <v>0</v>
      </c>
      <c r="E26" s="6" t="n">
        <v>0</v>
      </c>
    </row>
    <row r="27" spans="1:5">
      <c r="A27" s="4" t="s">
        <v>121</v>
      </c>
      <c r="B27" s="6" t="n">
        <v>500000</v>
      </c>
      <c r="C27" s="6" t="n">
        <v>-160575</v>
      </c>
      <c r="D27" s="6" t="n">
        <v>1250744</v>
      </c>
      <c r="E27" s="6" t="n">
        <v>37000</v>
      </c>
    </row>
    <row r="28" spans="1:5">
      <c r="A28" s="4" t="s">
        <v>122</v>
      </c>
      <c r="B28" s="6" t="n">
        <v>11000</v>
      </c>
      <c r="C28" s="6" t="n">
        <v>36266</v>
      </c>
      <c r="D28" s="6" t="n">
        <v>0</v>
      </c>
      <c r="E28" s="6" t="n">
        <v>0</v>
      </c>
    </row>
    <row r="29" spans="1:5">
      <c r="A29" s="4" t="s">
        <v>123</v>
      </c>
      <c r="B29" s="6" t="n">
        <v>233500</v>
      </c>
      <c r="C29" s="6" t="n">
        <v>92417</v>
      </c>
      <c r="D29" s="6" t="n">
        <v>244316</v>
      </c>
      <c r="E29" s="6" t="n">
        <v>0</v>
      </c>
    </row>
    <row r="30" spans="1:5">
      <c r="A30" s="4" t="s">
        <v>124</v>
      </c>
      <c r="B30" s="6" t="n">
        <v>557500</v>
      </c>
      <c r="C30" s="6" t="n">
        <v>471861</v>
      </c>
      <c r="D30" s="6" t="n">
        <v>1495060</v>
      </c>
      <c r="E30" s="6" t="n">
        <v>37000</v>
      </c>
    </row>
    <row r="31" spans="1:5">
      <c r="A31" s="4" t="s">
        <v>125</v>
      </c>
      <c r="B31" s="6" t="n">
        <v>-28589</v>
      </c>
      <c r="C31" s="6" t="n">
        <v>13851</v>
      </c>
      <c r="D31" s="6" t="n">
        <v>95372</v>
      </c>
      <c r="E31" s="6" t="n">
        <v>131</v>
      </c>
    </row>
    <row r="32" spans="1:5">
      <c r="A32" s="4" t="s">
        <v>126</v>
      </c>
      <c r="B32" s="6" t="n">
        <v>95726</v>
      </c>
      <c r="C32" s="6" t="n">
        <v>354</v>
      </c>
      <c r="D32" s="6" t="n">
        <v>354</v>
      </c>
      <c r="E32" s="6" t="n">
        <v>223</v>
      </c>
    </row>
    <row r="33" spans="1:5">
      <c r="A33" s="4" t="s">
        <v>127</v>
      </c>
      <c r="B33" s="6" t="n">
        <v>67137</v>
      </c>
      <c r="C33" s="6" t="n">
        <v>14205</v>
      </c>
      <c r="D33" s="6" t="n">
        <v>95726</v>
      </c>
      <c r="E33" s="6" t="n">
        <v>354</v>
      </c>
    </row>
    <row r="34" spans="1:5">
      <c r="A34" s="3" t="s">
        <v>128</v>
      </c>
    </row>
    <row r="35" spans="1:5">
      <c r="A35" s="4" t="s">
        <v>129</v>
      </c>
      <c r="B35" s="6" t="n">
        <v>0</v>
      </c>
      <c r="C35" s="6" t="n">
        <v>0</v>
      </c>
      <c r="D35" s="6" t="n">
        <v>0</v>
      </c>
      <c r="E35" s="6" t="n">
        <v>0</v>
      </c>
    </row>
    <row r="36" spans="1:5">
      <c r="A36" s="4" t="s">
        <v>130</v>
      </c>
      <c r="B36" s="6" t="n">
        <v>0</v>
      </c>
      <c r="C36" s="6" t="n">
        <v>0</v>
      </c>
      <c r="D36" s="6" t="n">
        <v>0</v>
      </c>
      <c r="E36" s="6" t="n">
        <v>0</v>
      </c>
    </row>
    <row r="37" spans="1:5">
      <c r="A37" s="3" t="s">
        <v>131</v>
      </c>
    </row>
    <row r="38" spans="1:5">
      <c r="A38" s="4" t="s">
        <v>132</v>
      </c>
      <c r="B38" s="6" t="n">
        <v>3887618</v>
      </c>
      <c r="C38" s="6" t="n">
        <v>0</v>
      </c>
      <c r="D38" s="6" t="n">
        <v>288000</v>
      </c>
      <c r="E38" s="6" t="n">
        <v>0</v>
      </c>
    </row>
    <row r="39" spans="1:5">
      <c r="A39" s="4" t="s">
        <v>133</v>
      </c>
      <c r="B39" s="6" t="n">
        <v>2000</v>
      </c>
      <c r="C39" s="6" t="n">
        <v>0</v>
      </c>
      <c r="D39" s="6" t="n">
        <v>1063500</v>
      </c>
      <c r="E39" s="6" t="n">
        <v>0</v>
      </c>
    </row>
    <row r="40" spans="1:5">
      <c r="A40" s="4" t="s">
        <v>134</v>
      </c>
      <c r="B40" s="6" t="n">
        <v>64220</v>
      </c>
      <c r="C40" s="6" t="n">
        <v>0</v>
      </c>
      <c r="D40" s="6" t="n">
        <v>1223700</v>
      </c>
      <c r="E40" s="6" t="n">
        <v>0</v>
      </c>
    </row>
    <row r="41" spans="1:5">
      <c r="A41" s="4" t="s">
        <v>135</v>
      </c>
      <c r="B41" s="6" t="n">
        <v>3691042</v>
      </c>
      <c r="C41" s="6" t="n">
        <v>0</v>
      </c>
      <c r="D41" s="6" t="n">
        <v>1100218</v>
      </c>
      <c r="E41" s="6" t="n">
        <v>0</v>
      </c>
    </row>
    <row r="42" spans="1:5">
      <c r="A42" s="4" t="s">
        <v>136</v>
      </c>
      <c r="B42" s="7" t="n">
        <v>77220</v>
      </c>
      <c r="C42" s="7" t="n">
        <v>0</v>
      </c>
      <c r="D42" s="7" t="n">
        <v>115740</v>
      </c>
      <c r="E4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43"/>
    <col customWidth="1" max="2" min="2" width="20"/>
    <col customWidth="1" max="3" min="3" width="21"/>
    <col customWidth="1" max="4" min="4" width="23"/>
    <col customWidth="1" max="5" min="5" width="24"/>
    <col customWidth="1" max="6" min="6" width="27"/>
    <col customWidth="1" max="7" min="7" width="29"/>
    <col customWidth="1" max="8" min="8" width="37"/>
  </cols>
  <sheetData>
    <row r="1" spans="1:8">
      <c r="A1" s="1" t="s">
        <v>137</v>
      </c>
      <c r="B1" s="2" t="s">
        <v>138</v>
      </c>
      <c r="C1" s="2" t="s">
        <v>139</v>
      </c>
      <c r="D1" s="2" t="s">
        <v>140</v>
      </c>
      <c r="E1" s="2" t="s">
        <v>141</v>
      </c>
      <c r="F1" s="2" t="s">
        <v>142</v>
      </c>
      <c r="G1" s="2" t="s">
        <v>143</v>
      </c>
      <c r="H1" s="2" t="s">
        <v>144</v>
      </c>
    </row>
    <row r="2" spans="1:8">
      <c r="A2" s="4" t="s">
        <v>145</v>
      </c>
      <c r="B2" s="6" t="n">
        <v>202433700</v>
      </c>
      <c r="C2" s="6" t="n">
        <v>202434</v>
      </c>
      <c r="D2" s="6" t="n">
        <v>1000000</v>
      </c>
      <c r="E2" s="6" t="n">
        <v>1000</v>
      </c>
      <c r="F2" s="6" t="n">
        <v>2322103</v>
      </c>
      <c r="G2" s="6" t="n">
        <v>-2265483</v>
      </c>
      <c r="H2" s="6" t="n">
        <v>260054</v>
      </c>
    </row>
    <row r="3" spans="1:8">
      <c r="A3" s="4" t="s">
        <v>146</v>
      </c>
      <c r="G3" s="7" t="n">
        <v>-314423</v>
      </c>
      <c r="H3" s="7" t="n">
        <v>-314423</v>
      </c>
    </row>
    <row r="4" spans="1:8">
      <c r="A4" s="4" t="s">
        <v>147</v>
      </c>
      <c r="B4" s="6" t="n">
        <v>202433700</v>
      </c>
      <c r="C4" s="6" t="n">
        <v>202434</v>
      </c>
      <c r="D4" s="6" t="n">
        <v>1000000</v>
      </c>
      <c r="E4" s="6" t="n">
        <v>1000</v>
      </c>
      <c r="F4" s="6" t="n">
        <v>2322103</v>
      </c>
      <c r="G4" s="6" t="n">
        <v>-2579906</v>
      </c>
      <c r="H4" s="6" t="n">
        <v>-54369</v>
      </c>
    </row>
    <row r="5" spans="1:8">
      <c r="A5" s="4" t="s">
        <v>148</v>
      </c>
      <c r="B5" s="6" t="n">
        <v>8683410</v>
      </c>
      <c r="C5" s="6" t="n">
        <v>8683</v>
      </c>
      <c r="F5" s="6" t="n">
        <v>279619</v>
      </c>
      <c r="H5" s="6" t="n">
        <v>288302</v>
      </c>
    </row>
    <row r="6" spans="1:8">
      <c r="A6" s="4" t="s">
        <v>149</v>
      </c>
      <c r="B6" s="6" t="n">
        <v>4500000</v>
      </c>
      <c r="C6" s="6" t="n">
        <v>4500</v>
      </c>
      <c r="F6" s="6" t="n">
        <v>1059000</v>
      </c>
      <c r="H6" s="6" t="n">
        <v>1063500</v>
      </c>
    </row>
    <row r="7" spans="1:8">
      <c r="A7" s="4" t="s">
        <v>150</v>
      </c>
      <c r="B7" s="6" t="n">
        <v>21000000</v>
      </c>
      <c r="C7" s="6" t="n">
        <v>21000</v>
      </c>
      <c r="F7" s="6" t="n">
        <v>193200</v>
      </c>
      <c r="H7" s="6" t="n">
        <v>214200</v>
      </c>
    </row>
    <row r="8" spans="1:8">
      <c r="A8" s="4" t="s">
        <v>151</v>
      </c>
      <c r="B8" s="6" t="n">
        <v>18275000</v>
      </c>
      <c r="C8" s="6" t="n">
        <v>18275</v>
      </c>
      <c r="F8" s="6" t="n">
        <v>1904571</v>
      </c>
      <c r="H8" s="6" t="n">
        <v>1922846</v>
      </c>
    </row>
    <row r="9" spans="1:8">
      <c r="A9" s="4" t="s">
        <v>152</v>
      </c>
      <c r="B9" s="6" t="n">
        <v>115740714</v>
      </c>
      <c r="C9" s="6" t="n">
        <v>115741</v>
      </c>
      <c r="F9" s="6" t="n">
        <v>1107959</v>
      </c>
      <c r="H9" s="6" t="n">
        <v>1223700</v>
      </c>
    </row>
    <row r="10" spans="1:8">
      <c r="A10" s="4" t="s">
        <v>153</v>
      </c>
      <c r="C10" s="7" t="n">
        <v>0</v>
      </c>
      <c r="F10" s="7" t="n">
        <v>12500</v>
      </c>
      <c r="H10" s="7" t="n">
        <v>12500</v>
      </c>
    </row>
    <row r="11" spans="1:8">
      <c r="A11" s="4" t="s">
        <v>154</v>
      </c>
      <c r="C11" s="7" t="n">
        <v>0</v>
      </c>
      <c r="F11" s="7" t="n">
        <v>531850</v>
      </c>
      <c r="H11" s="7" t="n">
        <v>531850</v>
      </c>
    </row>
    <row r="12" spans="1:8">
      <c r="A12" s="4" t="s">
        <v>155</v>
      </c>
      <c r="B12" s="6" t="n">
        <v>18500000</v>
      </c>
      <c r="C12" s="6" t="n">
        <v>18500</v>
      </c>
      <c r="F12" s="6" t="n">
        <v>-18500</v>
      </c>
      <c r="H12" s="6" t="n">
        <v>0</v>
      </c>
    </row>
    <row r="13" spans="1:8">
      <c r="A13" s="4" t="s">
        <v>156</v>
      </c>
      <c r="B13" s="6" t="n">
        <v>11223330</v>
      </c>
      <c r="C13" s="6" t="n">
        <v>11223</v>
      </c>
      <c r="F13" s="6" t="n">
        <v>233093</v>
      </c>
      <c r="H13" s="6" t="n">
        <v>244316</v>
      </c>
    </row>
    <row r="14" spans="1:8">
      <c r="A14" s="4" t="s">
        <v>157</v>
      </c>
      <c r="G14" s="7" t="n">
        <v>-16624202</v>
      </c>
      <c r="H14" s="7" t="n">
        <v>-16624202</v>
      </c>
    </row>
    <row r="15" spans="1:8">
      <c r="A15" s="4" t="s">
        <v>158</v>
      </c>
      <c r="B15" s="6" t="n">
        <v>400356154</v>
      </c>
      <c r="C15" s="6" t="n">
        <v>400356</v>
      </c>
      <c r="D15" s="6" t="n">
        <v>1000000</v>
      </c>
      <c r="E15" s="6" t="n">
        <v>1000</v>
      </c>
      <c r="F15" s="6" t="n">
        <v>7625395</v>
      </c>
      <c r="G15" s="6" t="n">
        <v>-19204108</v>
      </c>
      <c r="H15" s="6" t="n">
        <v>11177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59</v>
      </c>
      <c r="B1" s="2" t="s">
        <v>75</v>
      </c>
    </row>
    <row r="2" spans="1:2">
      <c r="B2" s="2" t="s">
        <v>28</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s</vt:lpstr>
      <vt:lpstr>Statements of Operations</vt:lpstr>
      <vt:lpstr>Statements of Cash Flow</vt:lpstr>
      <vt:lpstr>Statement of Shareholder Equity</vt:lpstr>
      <vt:lpstr>Business</vt:lpstr>
      <vt:lpstr>Basis of Presentation</vt:lpstr>
      <vt:lpstr>General</vt:lpstr>
      <vt:lpstr>Summary of Significant Accounti</vt:lpstr>
      <vt:lpstr>Going Concern</vt:lpstr>
      <vt:lpstr>Property and Equipment</vt:lpstr>
      <vt:lpstr>Convertible Notes Payable</vt:lpstr>
      <vt:lpstr>Deferred Revenue</vt:lpstr>
      <vt:lpstr>Related Party</vt:lpstr>
      <vt:lpstr>Shareholders' Deficiency</vt:lpstr>
      <vt:lpstr>Concentrations</vt:lpstr>
      <vt:lpstr>Income Taxes</vt:lpstr>
      <vt:lpstr>Commitments</vt:lpstr>
      <vt:lpstr>Acquisition</vt:lpstr>
      <vt:lpstr>Subsequent Events</vt:lpstr>
      <vt:lpstr>Significant Accounting Policies</vt:lpstr>
      <vt:lpstr>Fair Value Measurements (Tables</vt:lpstr>
      <vt:lpstr>Income Taxes (Tables)</vt:lpstr>
      <vt:lpstr>Acquisition (Tables)</vt:lpstr>
      <vt:lpstr>Level 3 Financial Instrument (D</vt:lpstr>
      <vt:lpstr>Level 3 Financial Instrument Na</vt:lpstr>
      <vt:lpstr>Level 3 Financial Instrument 28</vt:lpstr>
      <vt:lpstr>Estimated Fair Value Of Derivat</vt:lpstr>
      <vt:lpstr>Significant Accounting Polici30</vt:lpstr>
      <vt:lpstr>Going Concern (Details)</vt:lpstr>
      <vt:lpstr>Property And Equipment (Details</vt:lpstr>
      <vt:lpstr>Convertible Notes Payable (Deta</vt:lpstr>
      <vt:lpstr>Convertible Notes Payable Narra</vt:lpstr>
      <vt:lpstr>Deferred Revenue (Details)</vt:lpstr>
      <vt:lpstr>Related Party (Details)</vt:lpstr>
      <vt:lpstr>Common Stock (Details)</vt:lpstr>
      <vt:lpstr>Series C Preferred Stock (Detai</vt:lpstr>
      <vt:lpstr>Common Stock transactions (Deta</vt:lpstr>
      <vt:lpstr>Concentrations (Details)</vt:lpstr>
      <vt:lpstr>Reconciliation of income tax be</vt:lpstr>
      <vt:lpstr>Net deferred tax liability (Det</vt:lpstr>
      <vt:lpstr>Income Tax (Details)</vt:lpstr>
      <vt:lpstr>Commitments (Details)</vt:lpstr>
      <vt:lpstr>Acquisition (Details)</vt:lpstr>
      <vt:lpstr>Subsequent Ev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00:23Z</dcterms:created>
  <dcterms:modified xmlns:dcterms="http://purl.org/dc/terms/" xmlns:xsi="http://www.w3.org/2001/XMLSchema-instance" xsi:type="dcterms:W3CDTF">2016-04-14T15:00:23Z</dcterms:modified>
  <dc:title xmlns:dc="http://purl.org/dc/elements/1.1/">Untitled</dc:title>
  <dc:description xmlns:dc="http://purl.org/dc/elements/1.1/"/>
  <dc:subject xmlns:dc="http://purl.org/dc/elements/1.1/"/>
  <cp:keywords/>
  <cp:category/>
</cp:coreProperties>
</file>